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Earnings Per Share" sheetId="8" r:id="rId8"/>
    <s:sheet name="Other Comprehensive Earnings (L" sheetId="9" r:id="rId9"/>
    <s:sheet name="Financial Instruments" sheetId="10" r:id="rId10"/>
    <s:sheet name="Income Taxes" sheetId="11" r:id="rId11"/>
    <s:sheet name="Fair Value of Financial Instrum" sheetId="12" r:id="rId12"/>
    <s:sheet name="Pension and Postretirement Bene" sheetId="13" r:id="rId13"/>
    <s:sheet name="Derivative Financial Instrument" sheetId="14" r:id="rId14"/>
    <s:sheet name="Segment Reporting" sheetId="15" r:id="rId15"/>
    <s:sheet name="Earnings Per Share (Tables)" sheetId="16" r:id="rId16"/>
    <s:sheet name="Other Comprehensive Earnings 17" sheetId="17" r:id="rId17"/>
    <s:sheet name="Financial Instruments (Tables)" sheetId="18" r:id="rId18"/>
    <s:sheet name="Fair Value of Financial Instr19" sheetId="19" r:id="rId19"/>
    <s:sheet name="Pension and Postretirement Be20" sheetId="20" r:id="rId20"/>
    <s:sheet name="Derivative Financial Instrume21" sheetId="21" r:id="rId21"/>
    <s:sheet name="Segment Reporting (Tables)" sheetId="22" r:id="rId22"/>
    <s:sheet name="Earnings Per Share (Details)" sheetId="23" r:id="rId23"/>
    <s:sheet name="Other Comprehensive Earnings 24" sheetId="24" r:id="rId24"/>
    <s:sheet name="Other Comprehensive Earnings 25" sheetId="25" r:id="rId25"/>
    <s:sheet name="Other Comprehensive Earnings 26" sheetId="26" r:id="rId26"/>
    <s:sheet name="Financial Instruments (Details)" sheetId="27" r:id="rId27"/>
    <s:sheet name="Income Taxes (Details)" sheetId="28" r:id="rId28"/>
    <s:sheet name="Fair Value of Financial Instr29" sheetId="29" r:id="rId29"/>
    <s:sheet name="Fair Value of Financial Instr30" sheetId="30" r:id="rId30"/>
    <s:sheet name="Pension and Postretirement Be31" sheetId="31" r:id="rId31"/>
    <s:sheet name="Derivative Financial Instrume32" sheetId="32" r:id="rId32"/>
    <s:sheet name="Derivative Financial Instrume33" sheetId="33" r:id="rId33"/>
    <s:sheet name="Derivative Financial Instrume34" sheetId="34" r:id="rId34"/>
    <s:sheet name="Derivative Financial Instrume35" sheetId="35" r:id="rId35"/>
    <s:sheet name="Segment Reporting, Net revenues" sheetId="36" r:id="rId36"/>
    <s:sheet name="Segment Reporting, Total assets" sheetId="37" r:id="rId37"/>
    <s:sheet name="Segment Reporting, Internationa" sheetId="38" r:id="rId38"/>
    <s:sheet name="Segment Reporting, Revenue by P" sheetId="39" r:id="rId39"/>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27, 2016</t>
  </si>
  <si>
    <t>Apr. 18, 2016</t>
  </si>
  <si>
    <t>Document and Entity Information [Abstract]</t>
  </si>
  <si>
    <t>Entity Registrant Name</t>
  </si>
  <si>
    <t>HASBRO INC</t>
  </si>
  <si>
    <t>Entity Central Index Key</t>
  </si>
  <si>
    <t>Current Fiscal Year End Date</t>
  </si>
  <si>
    <t>--12-25</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27,
		2016</t>
  </si>
  <si>
    <t>Trading Symbol</t>
  </si>
  <si>
    <t>HAS</t>
  </si>
  <si>
    <t>Consolidated Balance Sheets (Unaudited) - USD ($) $ in Thousands</t>
  </si>
  <si>
    <t>Dec. 27, 2015</t>
  </si>
  <si>
    <t>Mar. 29, 2015</t>
  </si>
  <si>
    <t>Current assets</t>
  </si>
  <si>
    <t>Cash and cash equivalents</t>
  </si>
  <si>
    <t>Accounts receivable, less allowance for doubtful accounts of $31,100, $14,900 and $16,400</t>
  </si>
  <si>
    <t>Inventories</t>
  </si>
  <si>
    <t>Prepaid expenses and other current assets</t>
  </si>
  <si>
    <t>Total current assets</t>
  </si>
  <si>
    <t>Property, plant and equipment, less accumulated depreciation of $365,600, $363,600 and $510,700</t>
  </si>
  <si>
    <t>Other assets</t>
  </si>
  <si>
    <t>Goodwill</t>
  </si>
  <si>
    <t>Other intangibles, net, accumulated amortization of $850,000, $841,300, and $810,500</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50 par value. Authorized 600,000,000 shares; issued 209,694,630 at March 27, 2016, December 27, 2015 and March 29, 2015</t>
  </si>
  <si>
    <t>Additional paid-in capital</t>
  </si>
  <si>
    <t>Retained earnings</t>
  </si>
  <si>
    <t>Accumulated other comprehensive loss</t>
  </si>
  <si>
    <t>Treasury stock, at cost; 84,829,514 shares at March 27, 2016; 84,899,200 shares at December 27, 2015; and 85,120,544 shares at March 29, 2015</t>
  </si>
  <si>
    <t>Total shareholders' equity</t>
  </si>
  <si>
    <t>Total liabilities, redeemable noncontrolling interests and shareholders' equity</t>
  </si>
  <si>
    <t>Consolidated Balance Sheets (Unaudited) Parenthetical - USD ($) $ in Thousand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at cost; shares (in shares)</t>
  </si>
  <si>
    <t>Consolidated Statements of Operations (Unaudited) - USD ($) $ in Thousands</t>
  </si>
  <si>
    <t>Consolidated Statements of Operations (Unaudited)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costs and expenses</t>
  </si>
  <si>
    <t>Operating Profit</t>
  </si>
  <si>
    <t>Non-operating (income) expense</t>
  </si>
  <si>
    <t>Interest Expense</t>
  </si>
  <si>
    <t>Interest income</t>
  </si>
  <si>
    <t>Other (income) expense, net</t>
  </si>
  <si>
    <t>Total non-operating expense, net</t>
  </si>
  <si>
    <t>Earnings before income taxes</t>
  </si>
  <si>
    <t>Income tax expense</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per common share (in dollars per share)</t>
  </si>
  <si>
    <t>Consolidated Statements of Comprehensive Earnings - USD ($) $ in Thousands</t>
  </si>
  <si>
    <t>Consolidated Statements of Comprehensive Earnings [Abstract]</t>
  </si>
  <si>
    <t>Other comprehensive earnings (loss):</t>
  </si>
  <si>
    <t>Foreign currency translation adjustments</t>
  </si>
  <si>
    <t>Net gains on cash flow hedging activities, net of tax</t>
  </si>
  <si>
    <t>Unrealized holding (losses) gains on available-for-sale securities, net of tax</t>
  </si>
  <si>
    <t>Reclassifications to earnings, net of tax:</t>
  </si>
  <si>
    <t>Net (gains) losses on cash flow hedging activities</t>
  </si>
  <si>
    <t>Amortization of unrecognized pension and postretirement amounts</t>
  </si>
  <si>
    <t>Total other comprehensive earnings (loss), net of tax</t>
  </si>
  <si>
    <t>Comprehensive earnings</t>
  </si>
  <si>
    <t>Comprehensive loss attributable to noncontrolling interests</t>
  </si>
  <si>
    <t>Comprehensive earnings attributable to Hasbro, Inc.</t>
  </si>
  <si>
    <t>Consolidated Statements of Cash Flows (Unaudited) - USD ($) $ in Thousands</t>
  </si>
  <si>
    <t>Cash flows from operating activities</t>
  </si>
  <si>
    <t>Adjustments to reconcile net earnings to net cash provided by operating activities:</t>
  </si>
  <si>
    <t>Depreciation of plant and equipment</t>
  </si>
  <si>
    <t>Deferred income taxes</t>
  </si>
  <si>
    <t>Stock-based compensation</t>
  </si>
  <si>
    <t>Change in operating assets and liabilities:</t>
  </si>
  <si>
    <t>Decrease (Increase) in accounts receivable</t>
  </si>
  <si>
    <t>Decrease (Increase) in inventories</t>
  </si>
  <si>
    <t>Decrease (Increase) in prepaid expenses and other current assets</t>
  </si>
  <si>
    <t>Program Production Costs</t>
  </si>
  <si>
    <t>Increase (Decrease) in accounts payable and accrued liabilities</t>
  </si>
  <si>
    <t>Net cash provided by operating activities</t>
  </si>
  <si>
    <t>Cash flows from investing activities</t>
  </si>
  <si>
    <t>Additions to property, plant and equipment</t>
  </si>
  <si>
    <t>Net cash utilized by investing activities</t>
  </si>
  <si>
    <t>Cash flows from financing activities</t>
  </si>
  <si>
    <t>Net (repayments of) proceeds from other short-term borrowings</t>
  </si>
  <si>
    <t>Purchases of common stock</t>
  </si>
  <si>
    <t>Stock option transactions</t>
  </si>
  <si>
    <t>Excess tax benefits from stock-based compensation</t>
  </si>
  <si>
    <t>Dividends paid</t>
  </si>
  <si>
    <t>Other financing activities</t>
  </si>
  <si>
    <t>Net cash utilized by financing activities</t>
  </si>
  <si>
    <t>Effect of exchange rate changes on cash</t>
  </si>
  <si>
    <t>Increase (Decrease) in cash and cash equivalents</t>
  </si>
  <si>
    <t>Cash and cash equivalents at beginning of year</t>
  </si>
  <si>
    <t>Cash and cash equivalents at end of period</t>
  </si>
  <si>
    <t>Cash paid during the period for:</t>
  </si>
  <si>
    <t>Interest</t>
  </si>
  <si>
    <t>Income taxes</t>
  </si>
  <si>
    <t>Basis of Presentation</t>
  </si>
  <si>
    <t>Basis of Presentation [Abstract]</t>
  </si>
  <si>
    <t>(1 ) Basis of Presentation In the opinion of management, the accompanying unaudited interim financial statements contain all normal and recurring adjustments necessary to present fairly the financial position of Hasbro, Inc. and all majority-owned subsidiaries ("Hasbro" or the "Company") as of March 27, 2016 and March 29, 2015 , and th e results of its operations and cash flows for the periods then ended in accordance with accounting principles generally accepted in the United States of America ("U.S. GAAP"). The preparation of financial statements in conformity with U.S. GAAP requires m anagement to make estimates and assumptions that affect the amounts reported in the financial statements and notes thereto. Actual results could differ from those estimates. The quarters ended March 27, 2016 and March 29, 2015 are each 13-week periods. The results of operations for the quarter are not necessarily indicative of results to be expected for the full year, nor were those of the comparable 2015 period representative of those actually experienced for the full year 2015 . These condensed consolidated financial statements have been prepared without audit, pursuant to the rules and regulations of the Securities and Exchange Commission. Certain information and disclosures normally included in the consolidated financial statements prepared in accordance with U.S. GAAP have been condensed or omitted pursuant to such rules and regulations. The Company filed audited consolidated financial statements for the fiscal year ended December 27, 2015 in its Annual Report on Form 10-K, which includes all such information and disclosures and, accordingly, should be read in conjunction with the financial information included herein. The Company's accounting policies are the same as those described in Note 1 to the Company's consolidated financial statements in its Annual Report on Form 10-K for the fiscal year ended December 27, 2015 .</t>
  </si>
  <si>
    <t>Earnings Per Share</t>
  </si>
  <si>
    <t>Earnings Per Share (Thousands of Dollars and Shares Except Per Share Data) [Abstract]</t>
  </si>
  <si>
    <t>(2 ) Earnings Per Share Net earnings per share data for the quarter s ended March 27, 2016 and March 29, 2015 were computed as follows: 2016 2015 Quarter Basic Diluted Basic Diluted Net earnings attributable to Hasbro, Inc. $ 48,751 48,751 26,667 26,667 Average shares outstanding 125,266 125,266 124,853 124,853 Effect of dilutive securities: Options and other share-based awards - 1,682 - 1,489 Equivalent Shares 125,266 126,948 124,853 126,342 Net earnings attributable to Hasbro, Inc. per common share $ 0.39 0.38 0.21 0.21 For the quarter s ended March 27, 2016 and March 29, 2015 , options and restricted stock units totaling 492 and 782 , respectively, were excluded from the calculation of diluted earnings per share because to include the m would hav e been antidilutive .</t>
  </si>
  <si>
    <t>Other Comprehensive Earnings (Loss)</t>
  </si>
  <si>
    <t>Other Comprehensive Earnings (Loss) [Abstract]</t>
  </si>
  <si>
    <t>(3 ) Other Comprehensive Earnings (Loss) Components of other comprehensive earnings (loss) are presented within the consolidated statements of comprehensive earnings. The following table presents the related tax effects on changes in other comprehensive earn ings (loss) for the quarters ended March 27, 2016 and March 29, 2015 . Quarter Ended March 27, March 29, 2016 2015 Other comprehensive earnings (loss), tax effect: Tax benefit (expense) on cash flow hedging activities $ 3,256 (4,815) Tax expense on unrealized holding gains (953) (128) Reclassifications to earnings, tax effect: Tax expense (benefit) on cash flow hedging activities 1,749 342 Tax benefit on unrecognized pension and postretirement amounts reclassified to the consolidated statements of operations (667) (684) Total tax effect on other comprehensive earnings (loss) $ 3,385 (5,285) Changes in the components of accumulated other comprehensive loss for the three months ended March 27, 2016 and March 29, 2015 are as follows: Unrealized Holding Total Gains Gains on Foreign Accumulated Pension and (Losses) on Available- Currency Other Postretirement Derivative for-Sale Translation Comprehensive Amounts Instruments Securities Adjustments Earnings (Loss) 2016 Balance at December 27, 2015 $ (102,931) 79,317 1,258 (123,645) (146,001) Current period other comprehensive earnings (loss) 1,175 (33,347) 1,680 12,140 (18,352) Balance at March 27, 2016 $ (101,756) 45,970 2,938 (111,505) (164,353) 2015 Balance at December 27, 2014 $ (113,092) 43,689 1,900 (27,951) (95,454) Current period other comprehensive earnings (loss) 1,204 54,339 226 (47,311) 8,458 Balance at March 29, 2015 $ (111,888) 98,028 2,126 (75,262) (86,996) At March 27, 2016 , the Company had remaining net deferred gains on foreign currency forward c ontracts, net of tax, of $65,046 in accumulated other comprehensive loss ("AOCE"). These instruments hedge payments related to inventory purchased in the first quarter of 2016 or forecasted to be purchased during the remainder of 2016 and, to a lesser extent, 2017 through 2020, intercompany expenses expected to be paid or received during 2016 and 2017 , cash receipts for sales made at the end o f the first quarter of 2016 or forecasted to be made in the remainder of 2016 and, to a lesser extent, 2017 through 2018 . These amounts will be reclassified into the consolidated statements of operations upon the sale of the related inventor y or recognition of the related sal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rest rate method. At March 27, 2016 , deferred losses, net o f tax of $19,076 related to these instruments remained in AOCE. For the quarter s ended March 27, 2016 and March 29, 2015 , losses of $450 were reclassified from AOCE to net earnings. Of the amount included in AOCE at March 27, 2016 , the Company expects approxima tely $44,500 to be reclassified to the consolidated statements of operations within the next 12 months. However, the amount ultimately realized in earnings is dependent on the fair value of the hedging instruments on the settlement dates.</t>
  </si>
  <si>
    <t>Financial Instruments</t>
  </si>
  <si>
    <t>Financial Instruments (Thousands of Dollars) [Abstract]</t>
  </si>
  <si>
    <t>(4 ) Financial Instruments The Company's financial instruments include cash and cash equivalents, accounts receivable, short-term borrowings, accounts payable and certain accrued liabilities. At March 27, 2016 , March 29, 2015 and December 27, 2015 , the carrying cost of these instruments approximated their fair value. The Company's financial instruments at March 27, 2016 , March 29, 2015 and December 27, 2015 also include certain assets and liabilities mea sured at fair value (see Notes 6 an d 8 ) as well as long-term borrowings. The carrying costs which are equal to the outstanding principal amounts, and fair values of the Company's long-term borrowings as of March 27, 2016 , March 29, 2015 and December 27, 2015 are as follows: March 27, 2016 March 29, 2015 December 27, 2015 Carrying Fair Carrying Fair Carrying Fair Cost Value Cost Value Cost Value 6.35% Notes Due 2040 $ 500,000 560,900 500,000 597,900 500,000 556,300 6.30% Notes Due 2017 350,000 370,965 350,000 389,305 350,000 374,045 5.10% Notes Due 2044 300,000 287,610 300,000 316,260 300,000 286,710 3.15% Notes Due 2021 300,000 302,880 300,000 308,970 300,000 300,060 6.60% Debentures Due 2028 109,895 122,456 109,895 131,039 109,895 121,269 Total long-term debt $ 1,559,895 1,644,811 1,559,895 1,743,474 1,559,895 1,638,384 Less: Deferred debt expenses 12,461 - 13,726 - 12,780 - Long-term debt 1,547,434 1,644,811 1,546,169 1,743,474 1,547,115 1,638,384 The fair values of the Company's long-term debt are considered Level 3 fair values (see Note 6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In April 2015, the FASB issued ASU No. 2015-03, Interest – Imputation of Interest (ASC 835-30), which simplifies the presentation of debt issuance costs. ASU 2015-03 requires debt issuance costs related to long-term debt to be presented in the balance sheet as a reduction to the carrying amount of the related debt liability, consistent with the presentation of discounts. The Company adopted ASU 2015-03 at December 27, 2015 and deferred debt costs are presented as a reduction of long-term debt. Debt issuance costs of $ 13,726 have been reclassified from other assets in the consolidated balance sheet for March 29, 2015 to reflect thi s change in accounting principle .</t>
  </si>
  <si>
    <t>Income Taxes</t>
  </si>
  <si>
    <t>Income Taxes (Thousands of Dollars) [Abstract]</t>
  </si>
  <si>
    <t>(5 ) 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3. With few exceptions, the Company is no longer subject to U.S., state or local and non-U.S. income t ax examinations by tax authorities in its major jurisdictions for years before 2009. The Company is currently under income tax examination in several U.S., state and local and non-U.S. jurisdictions. In November 2015, the FASB issued ASU 2015-17, Income T axes , which simplifies the presentation of deferred income taxes by removing the requirement to bifurcate deferred income tax assets and liabilities between current and non-current. The Company adopted ASU 2015-17 as of December 27, 2015 and deferred incom e tax assets and liabilities are presented as non-current in the consolidated balance sheets. This adoption was applied retrospectively and $73,230 has been reclassified from prepaid expenses and other current assets to other assets and $3,658 has been rec lassified from accrued liabilities to other liabilities in the consolidated balance sheet as of March 29, 2015.</t>
  </si>
  <si>
    <t>Fair Value of Financial Instruments</t>
  </si>
  <si>
    <t>Fair Value of Financial Instruments (Thousands of Dollars) [Abstract]</t>
  </si>
  <si>
    <t xml:space="preserve">(6 )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 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 or similar assets and liabilities. The Company has elected the fair value option for certain available-for-sale investments. At March 27, 2016 , March 29, 2015 and December 27, 2015 , t hese investments totaled $22,665, $23,141 and $22,539 , respectively, and are included in prepaid expenses and other current assets in the consolidated balance sheets. The Company recorded net gains and interest income of $83 and $17 on these investments in other (income) expense, net for the quarter s ended March 27, 2016 and March 29, 2015 , respectively, related to the change in fair value of such instruments. At March 27, 2016 , March 29, 2015 and December 27, 2015 , the Company had the following assets and liabilities measured at fair value (excluding assets for which the fair value is measured using net assets value per share) in its consolidated balance sheets: Fair Value Measurements Using: Quoted Prices in Active Markets Significant for Other Significant Identical Observable Unobservable Fair Assets Inputs Inputs Value (Level 1) (Level 2) (Level 3) March 27, 2016 Assets: Available-for-sale securities $ 6,109 6,109 - - Derivatives 69,720 - 69,720 - Total assets $ 75,829 6,109 69,720 - Liabilities: Derivatives $ 3,932 - 3,932 - Option agreement 27,920 - - 27,920 Total liabilities $ 31,852 - 3,932 27,920 March 29, 2015 Assets: Available-for-sale securities $ 4,836 4,836 - - Derivatives 130,550 - 130,550 - Total assets $ 135,386 4,836 130,550 - Liabilities: Derivatives $ 3,513 - 3,513 - Option agreement 24,920 - - 24,920 Total liabilities $ 28,433 - 3,513 24,920 December 27, 2015 Assets: Available-for-sale securities $ 3,476 3,476 - - Derivatives 107,634 - 107,634 - Total assets $ 111,110 3,476 107,634 - Liabilities: Derivatives $ 1,240 - 1,240 - Option agreement 28,360 - - 28,360 Total Liabilities $ 29,600 - 1,240 28,360 Available-for-sale securities include equity securities of one company quoted on an active public market . The Company's derivatives consist primarily of foreign currency forward contracts. The Company used current forward rates of the respective foreign currencies to measure the fair value of these contracts. The option agreement included in other liabilities at March 27, 2016 , March 29, 2015 and December 27, 2015 ,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 tion techniques during the three -month period ended March 27, 2016 . The following is a reconciliation of the beginning and ending balances of the fair value measurements of the Company's financial instruments which use significant unobservable inputs (Level 3): 2016 2015 Balance at beginning of year $ (28,360) (25,340) Gain from change in fair value 440 420 Balance at end of first quarter $ (27,920) (24,920) In addition to the above, the Company has three investments for which the fair value is measured using net asset value per share. At March 27, 2016, March 29, 2015 and December 27, 2015, these investments had fair values of $22,665, $23,141 and $22,539, respectively. Two of the investments have net asset values that are predominantly based on underlying investments which are traded on an active market and are redeemable within 45 days. The third investment invests in hedge funds which are generally redeem able on a quarterly basis with 30 – 90 days notice . </t>
  </si>
  <si>
    <t>Pension and Postretirement Benefits</t>
  </si>
  <si>
    <t>Pension and Postretirement Benefits (Thousands of Dollars) [Abstract]</t>
  </si>
  <si>
    <t>(7 ) Pension and Postretirement Benefits The components of the net periodic cost of the Company's defined benefit pension and other postretirement plans for th e quarters ended March 27, 2016 and March 29, 2015 are as follows: Quarter Ended Pension Postretirement March 27, March 29, March 27, March 29, 2016 2015 2016 2015 Service cost $ 998 1,011 132 150 Interest cost 4,606 4,605 294 285 Expected return on assets (5,507) (5,479) - - Net amortization and deferrals 2,132 2,201 - (114) Net periodic benefit cost $ 2,229 2,338 426 321 During the three months ended March 27, 2016 , the Company made cash contributions to its defined benefit pe nsion plans of approximately $37 0 in the aggregate. The Company expects to contribute approximately $3,130 during the remainder of fiscal 2016 .</t>
  </si>
  <si>
    <t>Derivative Financial Instruments</t>
  </si>
  <si>
    <t>Derivative Financial Instruments (Thousands of Dollars) [Abstract]</t>
  </si>
  <si>
    <t>(10 )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 uros. All contracts are entered into with a number of counterparties, all of which are major financial institutions. The Company believes that a default by a single counterparty would not have a material adverse effect on the financial condition of the Com pany. Hasbro does not enter into derivative financial instruments for speculative purposes. Cash Flow Hedges The Company uses foreign currency forward contracts to reduce the impact of currency rate fluctuations on firmly committed and projected future foreign currency transactions. All of the Company's designated foreign currency forward contracts are considered to be cash flow hedges. These instruments hedge a portion of the Company's currency requirements associated with anticipated inventory purchases, product sales and other cross-border transactions in 2016 through 2020. At March 27, 2016 , March 29, 2015 and December 27, 2015 , the notional amounts and fair values of the Company's foreign currency forward contracts designated as cash flow hedging instruments were as follows: March 27, 2016 March 29, 2015 December 27, 2015 Notional Fair Notional Fair Notional Fair Hedged transaction Amount Value Amount Value Amount Value Inventory purchases $ 1,277,977 69,748 912,376 135,512 1,380,488 108,521 Sales 82,072 258 232,643 (6,769) 97,350 803 Royalties and Other 270,207 (4,077) 84,518 (2,766) 54,360 (1,886) Total $ 1,630,256 65,929 1,229,537 125,977 1,532,198 107,438 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27, 2016 , March 29, 2015 and December 27, 2015 as follows: March 27, March 29, December 27, 2016 2015 2015 Prepaid expenses and other current assets Unrealized gains $ 53,774 74,219 78,910 Unrealized losses (6,890) (10,253) (5,932) Net unrealized gain $ 46,884 63,966 72,978 Other assets Unrealized gains $ 26,454 66,438 35,366 Unrealized losses (3,618) (914) (710) Net unrealized gains $ 22,836 65,524 34,656 Accrued liabilities Unrealized gains $ 1,900 3,149 - Unrealized losses (3,086) (6,662) - Net unrealized loss $ (1,186) (3,513) - Other liabilities Unrealized gains $ 1,349 - 241 Unrealized losses (3,954) - (437) Net unrealized loss $ (2,605) - (196) Net gains (losses) on cash flow hedging activities have been reclassified from other comprehensive earnings (loss) to net earnings for the quarter s ended March 27, 2016 and March 29, 2015 as follows: Quarter Ended March 27, March 29, 2016 2015 Statements of Operations Classification Cost of sales $ 15,698 10,063 Sales 98 (1,354) Royalties and Other 7 43 Net realized gains $ 15,803 8,752 In addition, gains of $3,957 were reclassified to earnings as a result of hedge inef fectiveness for the quarter ended March 27, 2016 . There were no reclassifications as a result of hedge ineffectiveness during the first quarter of 2015 . Undesignated Hedges The Company also enters into foreign currency forward contracts to minimize the impact of changes in the fair value of intercompany loans due to foreign currency fluctuations. Due to the nature of the derivative contracts involved, the Company does not use hedge accounting for these contracts. At March 27, 2016 , March 29, 2015 and December 27, 2015 the total notional amounts of the Company's undesignated deri vative instruments were $88,862, $119,395 and $341,389 , respectively. At March 27, 2016 , March 29, 2015 and December 27, 2015 , the fair values of the Company's undesignated derivative financial instruments were recorded in the consolidated balance sheets as follows: March 27, March 29, December 27, 2016 2015 2015 Prepaid expenses and other current assets Unrealized gains $ - 1,088 - Unrealized losses - (28) - Net unrealized gain - 1,060 - Accrued liabilities Unrealized gains 321 - 416 Unrealized losses (462) - (1,460) Net unrealized loss (141) - (1,044) Total unrealized gain (loss), net $ (141) 1,060 (1,044) The Comp any recorded net gains of $3,255 and $10,071 on these instruments to other (income) expense, net for the quarter s ended March 27, 2016 and March 29, 2015 , respectively, relating to the change in fair value of such derivatives, substantially offsetting gains and losses from the change in fair value of intercompany loans to which the contracts relate. For additional information related to the Company's derivative f inancial instruments see Notes 4 and 6 .</t>
  </si>
  <si>
    <t>Segment Reporting</t>
  </si>
  <si>
    <t>Segment Reporting (Thousands of Dollars) [Abstract]</t>
  </si>
  <si>
    <t>(9 ) Segment Reporting Hasbro is a worldwide leader in children's and family leisure time products and services with a broad portfolio of brands and entertainment properties spanning toys, games, licensed products ranging from traditional to high-tech and digital, and film and television entertainment. The Company's segments are (i) U.S. and Canada, (ii) International, (iii) Entertainment and Licensing, and (iv) Global Operations.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 es and toy-related specialty products, as well as trad 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consumer product licensing, digital gaming, movie and television entertainment operations. The Global Operations segment is responsible for sourcing finished products for the Company's U.S. and Canada and International segments. Segment performance is measured at the operating profit level. Included in Corporate and E liminations are certain corporate expenses, including the elimination of intersegment transactions and certain assets benefiting more than one segment. Intersegment sales and transfers are reflected in management reports at amounts approximating cost. Cert 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 me as those referenced in note 1 . Results shown for the quarter are not necessarily representative of those which may be expected for the full ye ar 2016 , nor were those of the comparable 2015 period representative of those actually experienced for the full year 2015 . Similarly, such results are not necessarily those which would be achieved were each segment an unaffiliated business enterpr ise. Information by segment and a reconciliation to repo rted amounts for the quarters ended March 27, 2016 and March 29, 2015 are as follow s: Quarter Ended March 27, 2016 March 29, 2015 Net revenues External Affiliate External Affiliate U.S. and Canada $ 443,648 1,444 345,690 1,050 International 345,037 - 305,713 96 Entertainment and Licensing 42,495 4,701 60,631 3,409 Global Operations (a) - 297,189 1,466 236,843 Corporate and Eliminations - (303,334) - (241,398) $ 831,180 - 713,500 - Quarter Ended March 27, March 29, Operating profit (loss) 2016 2015 U.S. and Canada $ 78,335 41,423 International 2,853 1,903 Entertainment and Licensing 5,442 16,402 Global Operations (a) 3,444 (3,782) Corporate and Eliminations (b) (4,158) (1,741) $ 85,916 54,205 March 27, March 29, December 27, Total assets 2016 2015 2015 U.S. and Canada $ 2,751,504 3,430,196 2,654,270 International 1,983,747 2,088,096 2,345,847 Entertainment and Licensing 614,003 800,337 567,753 Global Operations 2,423,811 2,330,734 2,410,142 Corporate and Eliminations (b) (3,408,370) (4,402,247) (3,257,295) $ 4,364,695 4,247,116 4,720,717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S Dollar to local currency at budget rates when recorded, and Corporate and Eliminations also includes the elimination of inter-comp any balance sheet amounts. The following table represents consolidated International segment net revenues by major geographic region for the quarter s ended March 27, 2016 and March 29, 2015 . Quarter Ended March 27, March 29, 2016 2015 Europe $ 224,123 195,871 Latin America 55,596 57,608 Asia Pacific 65,318 52,234 Net revenues $ 345,037 305,713 The following table presents consolidated net revenues by class of principal products for the quarter s ended March 27, 2016 and March 29, 2015 . Quarter Ended March 27, March 29, 2016 2015 Boys $ 336,855 272,598 Games 231,142 235,649 Girls 165,353 117,127 Preschool 97,830 88,126 Net revenues $ 831,180 713,500</t>
  </si>
  <si>
    <t>Earnings Per Share (Tables)</t>
  </si>
  <si>
    <t>2016 2015 Quarter Basic Diluted Basic Diluted Net earnings attributable to Hasbro, Inc. $ 48,751 48,751 26,667 26,667 Average shares outstanding 125,266 125,266 124,853 124,853 Effect of dilutive securities: Options and other share-based awards - 1,682 - 1,489 Equivalent Shares 125,266 126,948 124,853 126,342 Net earnings attributable to Hasbro, Inc. per common share $ 0.39 0.38 0.21 0.21</t>
  </si>
  <si>
    <t>Other Comprehensive Earnings (Loss) (Tables)</t>
  </si>
  <si>
    <t>Schedule of Other Comprehensive Income, Tax Effect [Text Block]</t>
  </si>
  <si>
    <t>Quarter Ended March 27, March 29, 2016 2015 Other comprehensive earnings (loss), tax effect: Tax benefit (expense) on cash flow hedging activities $ 3,256 (4,815) Tax expense on unrealized holding gains (953) (128) Reclassifications to earnings, tax effect: Tax expense (benefit) on cash flow hedging activities 1,749 342 Tax benefit on unrecognized pension and postretirement amounts reclassified to the consolidated statements of operations (667) (684) Total tax effect on other comprehensive earnings (loss) $ 3,385 (5,285)</t>
  </si>
  <si>
    <t>Schedule of Accumulated Other Comprehensive Earnings (Loss)</t>
  </si>
  <si>
    <t>Unrealized Holding Total Gains Gains on Foreign Accumulated Pension and (Losses) on Available- Currency Other Postretirement Derivative for-Sale Translation Comprehensive Amounts Instruments Securities Adjustments Earnings (Loss) 2016 Balance at December 27, 2015 $ (102,931) 79,317 1,258 (123,645) (146,001) Current period other comprehensive earnings (loss) 1,175 (33,347) 1,680 12,140 (18,352) Balance at March 27, 2016 $ (101,756) 45,970 2,938 (111,505) (164,353) 2015 Balance at December 27, 2014 $ (113,092) 43,689 1,900 (27,951) (95,454) Current period other comprehensive earnings (loss) 1,204 54,339 226 (47,311) 8,458 Balance at March 29, 2015 $ (111,888) 98,028 2,126 (75,262) (86,996)</t>
  </si>
  <si>
    <t>Financial Instruments (Tables)</t>
  </si>
  <si>
    <t>Schedule of Long-term Debt Instruments</t>
  </si>
  <si>
    <t>March 27, 2016 March 29, 2015 December 27, 2015 Carrying Fair Carrying Fair Carrying Fair Cost Value Cost Value Cost Value 6.35% Notes Due 2040 $ 500,000 560,900 500,000 597,900 500,000 556,300 6.30% Notes Due 2017 350,000 370,965 350,000 389,305 350,000 374,045 5.10% Notes Due 2044 300,000 287,610 300,000 316,260 300,000 286,710 3.15% Notes Due 2021 300,000 302,880 300,000 308,970 300,000 300,060 6.60% Debentures Due 2028 109,895 122,456 109,895 131,039 109,895 121,269 Total long-term debt $ 1,559,895 1,644,811 1,559,895 1,743,474 1,559,895 1,638,384 Less: Deferred debt expenses 12,461 - 13,726 - 12,780 - Long-term debt 1,547,434 1,644,811 1,546,169 1,743,474 1,547,115 1,638,384</t>
  </si>
  <si>
    <t>Fair Value of Financial Instruments (Tables)</t>
  </si>
  <si>
    <t>Fair Value Hierarchy</t>
  </si>
  <si>
    <t>Fair Value Measurements Using: Quoted Prices in Active Markets Significant for Other Significant Identical Observable Unobservable Fair Assets Inputs Inputs Value (Level 1) (Level 2) (Level 3) March 27, 2016 Assets: Available-for-sale securities $ 6,109 6,109 - - Derivatives 69,720 - 69,720 - Total assets $ 75,829 6,109 69,720 - Liabilities: Derivatives $ 3,932 - 3,932 - Option agreement 27,920 - - 27,920 Total liabilities $ 31,852 - 3,932 27,920 March 29, 2015 Assets: Available-for-sale securities $ 4,836 4,836 - - Derivatives 130,550 - 130,550 - Total assets $ 135,386 4,836 130,550 - Liabilities: Derivatives $ 3,513 - 3,513 - Option agreement 24,920 - - 24,920 Total liabilities $ 28,433 - 3,513 24,920 December 27, 2015 Assets: Available-for-sale securities $ 3,476 3,476 - - Derivatives 107,634 - 107,634 - Total assets $ 111,110 3,476 107,634 - Liabilities: Derivatives $ 1,240 - 1,240 - Option agreement 28,360 - - 28,360 Total Liabilities $ 29,600 - 1,240 28,360</t>
  </si>
  <si>
    <t>Reconciliation of Level 3 Fair Value</t>
  </si>
  <si>
    <t>2016 2015 Balance at beginning of year $ (28,360) (25,340) Gain from change in fair value 440 420 Balance at end of first quarter $ (27,920) (24,920)</t>
  </si>
  <si>
    <t>Pension and Postretirement Benefits (Tables)</t>
  </si>
  <si>
    <t>Components of net periodic cost</t>
  </si>
  <si>
    <t>Quarter Ended Pension Postretirement March 27, March 29, March 27, March 29, 2016 2015 2016 2015 Service cost $ 998 1,011 132 150 Interest cost 4,606 4,605 294 285 Expected return on assets (5,507) (5,479) - - Net amortization and deferrals 2,132 2,201 - (114) Net periodic benefit cost $ 2,229 2,338 426 321</t>
  </si>
  <si>
    <t>Derivative Financial Instruments (Tables)</t>
  </si>
  <si>
    <t>Summary of Cash Flow Hedging Instruments</t>
  </si>
  <si>
    <t>March 27, 2016 March 29, 2015 December 27, 2015 Notional Fair Notional Fair Notional Fair Hedged transaction Amount Value Amount Value Amount Value Inventory purchases $ 1,277,977 69,748 912,376 135,512 1,380,488 108,521 Sales 82,072 258 232,643 (6,769) 97,350 803 Royalties and Other 270,207 (4,077) 84,518 (2,766) 54,360 (1,886) Total $ 1,630,256 65,929 1,229,537 125,977 1,532,198 107,438</t>
  </si>
  <si>
    <t>Derivatives Fair Value by Balance Sheet Location</t>
  </si>
  <si>
    <t>March 27, March 29, December 27, 2016 2015 2015 Prepaid expenses and other current assets Unrealized gains $ 53,774 74,219 78,910 Unrealized losses (6,890) (10,253) (5,932) Net unrealized gain $ 46,884 63,966 72,978 Other assets Unrealized gains $ 26,454 66,438 35,366 Unrealized losses (3,618) (914) (710) Net unrealized gains $ 22,836 65,524 34,656 Accrued liabilities Unrealized gains $ 1,900 3,149 - Unrealized losses (3,086) (6,662) - Net unrealized loss $ (1,186) (3,513) - Other liabilities Unrealized gains $ 1,349 - 241 Unrealized losses (3,954) - (437) Net unrealized loss $ (2,605) - (196)</t>
  </si>
  <si>
    <t>Schedule of Derivative Instruments, Gain (Loss) in Statement of Operations</t>
  </si>
  <si>
    <t>Quarter Ended March 27, March 29, 2016 2015 Statements of Operations Classification Cost of sales $ 15,698 10,063 Sales 98 (1,354) Royalties and Other 7 43 Net realized gains $ 15,803 8,752</t>
  </si>
  <si>
    <t>Fair values of undesignated derivative financial instruments</t>
  </si>
  <si>
    <t>March 27, March 29, December 27, 2016 2015 2015 Prepaid expenses and other current assets Unrealized gains $ - 1,088 - Unrealized losses - (28) - Net unrealized gain - 1,060 - Accrued liabilities Unrealized gains 321 - 416 Unrealized losses (462) - (1,460) Net unrealized loss (141) - (1,044) Total unrealized gain (loss), net $ (141) 1,060 (1,044)</t>
  </si>
  <si>
    <t>Segment Reporting (Tables)</t>
  </si>
  <si>
    <t>Net revenues by segment</t>
  </si>
  <si>
    <t>Quarter Ended March 27, 2016 March 29, 2015 Net revenues External Affiliate External Affiliate U.S. and Canada $ 443,648 1,444 345,690 1,050 International 345,037 - 305,713 96 Entertainment and Licensing 42,495 4,701 60,631 3,409 Global Operations (a) - 297,189 1,466 236,843 Corporate and Eliminations - (303,334) - (241,398) $ 831,180 - 713,500 -</t>
  </si>
  <si>
    <t>Operating profit (loss) by segments</t>
  </si>
  <si>
    <t>Quarter Ended March 27, March 29, Operating profit (loss) 2016 2015 U.S. and Canada $ 78,335 41,423 International 2,853 1,903 Entertainment and Licensing 5,442 16,402 Global Operations (a) 3,444 (3,782) Corporate and Eliminations (b) (4,158) (1,741) $ 85,916 54,205</t>
  </si>
  <si>
    <t>Total assets by segments</t>
  </si>
  <si>
    <t>March 27, March 29, December 27, Total assets 2016 2015 2015 U.S. and Canada $ 2,751,504 3,430,196 2,654,270 International 1,983,747 2,088,096 2,345,847 Entertainment and Licensing 614,003 800,337 567,753 Global Operations 2,423,811 2,330,734 2,410,142 Corporate and Eliminations (b) (3,408,370) (4,402,247) (3,257,295) $ 4,364,695 4,247,116 4,720,717</t>
  </si>
  <si>
    <t>Schedule of net revenues by international region</t>
  </si>
  <si>
    <t>Quarter Ended March 27, March 29, 2016 2015 Europe $ 224,123 195,871 Latin America 55,596 57,608 Asia Pacific 65,318 52,234 Net revenues $ 345,037 305,713</t>
  </si>
  <si>
    <t>Net revenues by product category</t>
  </si>
  <si>
    <t>Quarter Ended March 27, March 29, 2016 2015 Boys $ 336,855 272,598 Games 231,142 235,649 Girls 165,353 117,127 Preschool 97,830 88,126 Net revenues $ 831,180 713,500</t>
  </si>
  <si>
    <t>Earnings Per Share (Details) - USD ($) $ / shares in Units, shares in Thousands, $ in Thousands</t>
  </si>
  <si>
    <t>Basic [Abstract]</t>
  </si>
  <si>
    <t>Average shares outstanding (in shares)</t>
  </si>
  <si>
    <t>Equivalent shares (basic) (in shares)</t>
  </si>
  <si>
    <t>Net earnings attributable to Hasbro, Inc. per common share-basic (in dollars per share)</t>
  </si>
  <si>
    <t>Diluted [Abstract]</t>
  </si>
  <si>
    <t>Effect of dilutive securities:</t>
  </si>
  <si>
    <t>Options and other share-based awards (in shares)</t>
  </si>
  <si>
    <t>Equivalent shares (diluted) (in shares)</t>
  </si>
  <si>
    <t>Net earnings attributable to Hasbro, Inc. per common share-diluted (in dollars per share)</t>
  </si>
  <si>
    <t>Employee Stock Option and Restricted Stock Units [Member]</t>
  </si>
  <si>
    <t>Antidilutive Securities Excluded from Computation of Earnings Per Share [Line Items]</t>
  </si>
  <si>
    <t>Options to acquire shares totaling excluded as antidilutive</t>
  </si>
  <si>
    <t>Other Comprehensive Earnings (Loss), Tax Effects on Changes in Other Comprehensive Earnings (loss) (Details) - USD ($) $ in Thousands</t>
  </si>
  <si>
    <t>Tax benefit (expense) on cash flow hedging activities</t>
  </si>
  <si>
    <t>Tax benefit (expense) on unrealized holding gains</t>
  </si>
  <si>
    <t>Reclassification Adjustment from AOCE, Tax expense (benefit) on cash flow hedging activities</t>
  </si>
  <si>
    <t>Reclassification Adjustment from AOCE, Tax expense (benefit) on amortization of unrecognized pension and postretirement amounts</t>
  </si>
  <si>
    <t>Other Comprehensive Income (Loss), Tax, Portion Attributable to Parent, Total</t>
  </si>
  <si>
    <t>Cash Flow Hedge gains to be Reclassified within Twelve Months</t>
  </si>
  <si>
    <t>Other Comprehensive Earnings (Loss), Changes in the components of accumulated other comprehensive loss (Details) - USD ($) $ in Thousands</t>
  </si>
  <si>
    <t>Accumulated Other Comprehensive (Loss) [Line Items]</t>
  </si>
  <si>
    <t>Total accumulated other comprehensive earnings (loss), Beginning of Year</t>
  </si>
  <si>
    <t>Other Comprehensive Earnings (Loss), Net of Tax, Total</t>
  </si>
  <si>
    <t>Total accumulated other comprehensive earnings (loss), End of Period</t>
  </si>
  <si>
    <t>Pension and Postretirement Amounts [Member]</t>
  </si>
  <si>
    <t>Gains (Losses) On Derivative Instruments [Member]</t>
  </si>
  <si>
    <t>Gains (Losses) On Derivative Instruments [Member] | Interest Rate Contract [Member]</t>
  </si>
  <si>
    <t>Gains (Losses) On Derivative Instruments [Member] | Foreign Exchange Forward [Member]</t>
  </si>
  <si>
    <t>Unrealized Holding Gains on Available-for-Sale Securities [Member]</t>
  </si>
  <si>
    <t>Foreign Currency Translation Adjustments [Member]</t>
  </si>
  <si>
    <t>Other Comprehensive Earnings (Loss), Reclassification From Accumulated Other Comprehensive Loss (Details) - USD ($) $ in Thousands</t>
  </si>
  <si>
    <t>Reclassification Adjustment out of Accumulated Other Comprehensive Income [Line Items]</t>
  </si>
  <si>
    <t>Reclassification out of Accumulated Other Comprehensive Income [Member] | Gains (Losses) On Derivative Instruments [Member] | Interest Rate Contract [Member]</t>
  </si>
  <si>
    <t>Financial Instruments (Details) - USD ($) $ in Thousands</t>
  </si>
  <si>
    <t>Debt Instrument [Line Items]</t>
  </si>
  <si>
    <t>Carrying Cost</t>
  </si>
  <si>
    <t>Less: Deferred debt expenses</t>
  </si>
  <si>
    <t>Long Term Debt</t>
  </si>
  <si>
    <t>Fair Value</t>
  </si>
  <si>
    <t>Notes 6.35% Due 2040 [Member]</t>
  </si>
  <si>
    <t>Maturity Date</t>
  </si>
  <si>
    <t>Mar. 15,
		2040</t>
  </si>
  <si>
    <t>Interest Rate</t>
  </si>
  <si>
    <t>6.35%</t>
  </si>
  <si>
    <t>Notes 6.30% Due 2017 [Member]</t>
  </si>
  <si>
    <t>Sep. 15,
		2017</t>
  </si>
  <si>
    <t>6.30%</t>
  </si>
  <si>
    <t>Notes 5.10% Due 2044 [Member]</t>
  </si>
  <si>
    <t>May 16,
		2044</t>
  </si>
  <si>
    <t>5.10%</t>
  </si>
  <si>
    <t>Notes 3.15% Due 2021 [Member]</t>
  </si>
  <si>
    <t>May 17,
		2021</t>
  </si>
  <si>
    <t>3.15%</t>
  </si>
  <si>
    <t>Debentures 6.60% Due 2028 [Member]</t>
  </si>
  <si>
    <t>Jan. 18,
		2028</t>
  </si>
  <si>
    <t>6.60%</t>
  </si>
  <si>
    <t>Income Taxes (Details) $ in Thousands</t>
  </si>
  <si>
    <t>Mar. 29, 2015USD ($)</t>
  </si>
  <si>
    <t>Income Tax Examination [Line Items]</t>
  </si>
  <si>
    <t>Reclass from Prepaid Expenses and Other Current Assets to Other Assets</t>
  </si>
  <si>
    <t>Reclass from Accrued Liabilities to Other Liabilities</t>
  </si>
  <si>
    <t>Fair Value of Financial Instruments, Assests and Liabilities Measured at Fair Value (Details) - USD ($) $ in Thousands</t>
  </si>
  <si>
    <t>Fair Value, Assets and Liabilities Measured on Recurring and Nonrecurring Basis [Line Items]</t>
  </si>
  <si>
    <t>Available-for-sale securities, assets</t>
  </si>
  <si>
    <t>Derivatives, assets</t>
  </si>
  <si>
    <t>Total assets, fair value hierarchy</t>
  </si>
  <si>
    <t>Derivatives, liabilities</t>
  </si>
  <si>
    <t>Option Agreement</t>
  </si>
  <si>
    <t>Total Liabilities</t>
  </si>
  <si>
    <t>Quoted Prices in Active Markets for Identical Assets (Level 1) [Member]</t>
  </si>
  <si>
    <t>Significant Other Observable Inputs (Level 2) [Member]</t>
  </si>
  <si>
    <t>Significant Unobservable Inputs (Level 3) [Member]</t>
  </si>
  <si>
    <t>Fair Value of Financial Instruments, Significant Unobservable Inputs Roll Forward (Details) - USD ($) $ in Thousands</t>
  </si>
  <si>
    <t>Fair Value, Liabilities Measured on Recurring Basis, Unobservable Input Reconciliation, Calculation [Roll Forward]</t>
  </si>
  <si>
    <t>Balance at beginning of year</t>
  </si>
  <si>
    <t>Gain from change in fair value</t>
  </si>
  <si>
    <t>Balance at end of period</t>
  </si>
  <si>
    <t>Fair Value, Investments, Entities that Calculate Net Asset Value Per Share [Line Items]</t>
  </si>
  <si>
    <t>Fair Value, Measurements, Recurring [Member] | Significant Unobservable Inputs (Level 3) [Member]</t>
  </si>
  <si>
    <t>Alternative Investments, Fair Value Disclosure</t>
  </si>
  <si>
    <t>Pension and Postretirement Benefits (Details) - USD ($) $ in Thousands</t>
  </si>
  <si>
    <t>Pension [Member]</t>
  </si>
  <si>
    <t>Defined Benefit Plans and Other Postretirement Benefit Plans Table Text Block [Line Items]</t>
  </si>
  <si>
    <t>Service cost</t>
  </si>
  <si>
    <t>Interest cost</t>
  </si>
  <si>
    <t>Expected return on assets</t>
  </si>
  <si>
    <t>Net amortization and deferrals</t>
  </si>
  <si>
    <t>Net periodic benefit cost</t>
  </si>
  <si>
    <t>Contributions to defined benefit pension plans</t>
  </si>
  <si>
    <t>Expected contributions during the remainder of fiscal year</t>
  </si>
  <si>
    <t>Postretirement [Member]</t>
  </si>
  <si>
    <t>Derivative Financial Instruments, Narrative (Details) - Foreign Exchange Forward [Member] - USD ($) $ in Thousands</t>
  </si>
  <si>
    <t>Not Designated as Hedging Instrument [Member] | Intercompany Loans [Member]</t>
  </si>
  <si>
    <t>Undesignated Hedges [Abstract]</t>
  </si>
  <si>
    <t>Hedge description of hedged item</t>
  </si>
  <si>
    <t>Intercompany Loans</t>
  </si>
  <si>
    <t>Underlying risk</t>
  </si>
  <si>
    <t>Foreign Currency</t>
  </si>
  <si>
    <t>Notional amount of hedged item</t>
  </si>
  <si>
    <t>Not Designated as Hedging Instrument [Member] | Intercompany Loans [Member] | Other Income (Expense) [Member]</t>
  </si>
  <si>
    <t>Derivative Instruments, Gain (Loss) Recognized in Income, Net</t>
  </si>
  <si>
    <t>Cash Flow Hedging [Member] | Designated as Hedging Instrument [Member]</t>
  </si>
  <si>
    <t>Hedge Ineffectiveness [Abstract]</t>
  </si>
  <si>
    <t>Ineffective portion, amount of gains (losses) reclassified from other comprehensive earnings into earnings</t>
  </si>
  <si>
    <t>Derivative Financial Instruments, Notional Amounts and Fair Values of Foreign Currency Forward Contracts Designated as Cash Flow Hedging Instruments (Details) - Foreign Exchange Forward [Member] - Cash Flow Hedging [Member] - Designated as Hedging Instrument [Member] - USD ($) $ in Thousands</t>
  </si>
  <si>
    <t>Derivative [Line Items]</t>
  </si>
  <si>
    <t>Fair value of hedged item</t>
  </si>
  <si>
    <t>Inventory Purchases [Member]</t>
  </si>
  <si>
    <t>Inventory purchases</t>
  </si>
  <si>
    <t>Sales [Member]</t>
  </si>
  <si>
    <t>Sales</t>
  </si>
  <si>
    <t>Royalties and Other [Member]</t>
  </si>
  <si>
    <t>Royalties and Other</t>
  </si>
  <si>
    <t>Derivative Financial Instruments, Fair Values Derivatives, Balance Sheet Location, by Derivative Contract Type (Details) - Foreign Exchange Forward [Member] - USD ($) $ in Thousands</t>
  </si>
  <si>
    <t>Not Designated as Hedging Instrument [Member]</t>
  </si>
  <si>
    <t>Derivatives, Fair Value [Line Items]</t>
  </si>
  <si>
    <t>Net unrealized gain (loss)</t>
  </si>
  <si>
    <t>Not Designated as Hedging Instrument [Member] | Prepaid expenses and other current assets [Member]</t>
  </si>
  <si>
    <t>Unrealized gains</t>
  </si>
  <si>
    <t>Unrealized losses</t>
  </si>
  <si>
    <t>Not Designated as Hedging Instrument [Member] | Accrued liabilities [Member]</t>
  </si>
  <si>
    <t>Cash Flow Hedging [Member] | Designated as Hedging Instrument [Member] | Prepaid expenses and other current assets [Member]</t>
  </si>
  <si>
    <t>Cash Flow Hedging [Member] | Designated as Hedging Instrument [Member] | Other Assets [Member]</t>
  </si>
  <si>
    <t>Cash Flow Hedging [Member] | Designated as Hedging Instrument [Member] | Accrued liabilities [Member]</t>
  </si>
  <si>
    <t>Cash Flow Hedging [Member] | Designated as Hedging Instrument [Member] | Other liabilities [Member]</t>
  </si>
  <si>
    <t>Derivative Financial Instruments, Gain (Loss) by Hedging Relationship, by Income Statement Location (Details) - Foreign Exchange Forward [Member] - Cash Flow Hedging [Member] - Designated as Hedging Instrument [Member] - USD ($) $ in Thousands</t>
  </si>
  <si>
    <t>Derivative Instruments, Gain (Loss) [Line Items]</t>
  </si>
  <si>
    <t>Derivative Instruments, Gain (Loss) Reclassified from Accumulated OCI into Income, Effective Portion</t>
  </si>
  <si>
    <t>Cost of Sales [Member]</t>
  </si>
  <si>
    <t>Segment Reporting, Net revenues by segment (Details) - USD ($) $ in Thousands</t>
  </si>
  <si>
    <t>Segment Reporting, Revenue Reconciling Item [Line Items]</t>
  </si>
  <si>
    <t>Net revenues, external</t>
  </si>
  <si>
    <t>Net revenues, affiliates</t>
  </si>
  <si>
    <t>Operating Profit (Loss)</t>
  </si>
  <si>
    <t>Corporate and Eliminations [Member]</t>
  </si>
  <si>
    <t>[1]</t>
  </si>
  <si>
    <t>U.S. and Canada [Member]</t>
  </si>
  <si>
    <t>International [Member]</t>
  </si>
  <si>
    <t>Entertainment and Licensing [Member]</t>
  </si>
  <si>
    <t>Global Operations [Member]</t>
  </si>
  <si>
    <t>[2]</t>
  </si>
  <si>
    <t xml:space="preserve">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 etween actual and budgeted amounts are reflected in Corporate and Eliminations because allocations are translated from the US Dollar to local currency at budget rates when recorded, and Corporate and Eliminations also includes the elimination of inter-comp any balance sheet amounts.</t>
  </si>
  <si>
    <t xml:space="preserve">   The Global Operations segment derives substantially all of its revenues, and thus its operating results, from intersegment activities. </t>
  </si>
  <si>
    <t>Segment Reporting, Total assets by segments (Details) - USD ($) $ in Thousands</t>
  </si>
  <si>
    <t>Segment Reporting, Asset Reconciling Item [Line Items]</t>
  </si>
  <si>
    <t>Segment Reporting, International Segment Net Revenues (Details) - USD ($) $ in Thousands</t>
  </si>
  <si>
    <t>Revenues from External Customers and Long-Lived Assets [Line Items]</t>
  </si>
  <si>
    <t>Net revenue</t>
  </si>
  <si>
    <t>Europe [Member] | International [Member]</t>
  </si>
  <si>
    <t>Latin America [Member] | International [Member]</t>
  </si>
  <si>
    <t>Asia Pacific [Member] | International [Member]</t>
  </si>
  <si>
    <t>Segment Reporting, Revenue by Products (Details) - USD ($) $ in Thousands</t>
  </si>
  <si>
    <t>Revenue from External Customer [Line Items]</t>
  </si>
  <si>
    <t>Boys [Member]</t>
  </si>
  <si>
    <t>Games [Member]</t>
  </si>
  <si>
    <t>Girls [Member]</t>
  </si>
  <si>
    <t>Preschool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6080</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124702080</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49</v>
      </c>
    </row>
    <row spans="1:2" r="4">
      <c t="s" s="4" r="A4">
        <v>148</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74</v>
      </c>
      <c t="s" s="2" r="B1">
        <v>1</v>
      </c>
    </row>
    <row spans="1:2" r="2">
      <c t="s" s="2" r="B2">
        <v>2</v>
      </c>
    </row>
    <row spans="1:2" r="3">
      <c t="s" s="3" r="A3">
        <v>152</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55</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82</v>
      </c>
      <c t="s" s="2" r="B1">
        <v>1</v>
      </c>
    </row>
    <row spans="1:2" r="2">
      <c t="s" s="2" r="B2">
        <v>2</v>
      </c>
    </row>
    <row spans="1:2" r="3">
      <c t="s" s="3" r="A3">
        <v>161</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v>
      </c>
      <c t="s" s="2" r="B1">
        <v>2</v>
      </c>
      <c t="s" s="2" r="C1">
        <v>30</v>
      </c>
      <c t="s" s="2" r="D1">
        <v>31</v>
      </c>
    </row>
    <row spans="1:4" r="2">
      <c t="s" s="3" r="A2">
        <v>32</v>
      </c>
    </row>
    <row spans="1:4" r="3">
      <c t="s" s="4" r="A3">
        <v>33</v>
      </c>
      <c t="n" s="7" r="B3">
        <v>1095880</v>
      </c>
      <c t="n" s="7" r="C3">
        <v>976750</v>
      </c>
      <c t="n" s="7" r="D3">
        <v>1081397</v>
      </c>
    </row>
    <row spans="1:4" r="4">
      <c t="s" s="4" r="A4">
        <v>34</v>
      </c>
      <c t="n" s="6" r="B4">
        <v>670663</v>
      </c>
      <c t="n" s="6" r="C4">
        <v>1217850</v>
      </c>
      <c t="n" s="6" r="D4">
        <v>563301</v>
      </c>
    </row>
    <row spans="1:4" r="5">
      <c t="s" s="4" r="A5">
        <v>35</v>
      </c>
      <c t="n" s="6" r="B5">
        <v>461734</v>
      </c>
      <c t="n" s="6" r="C5">
        <v>384492</v>
      </c>
      <c t="n" s="6" r="D5">
        <v>340654</v>
      </c>
    </row>
    <row spans="1:4" r="6">
      <c t="s" s="4" r="A6">
        <v>36</v>
      </c>
      <c t="n" s="6" r="B6">
        <v>295806</v>
      </c>
      <c t="n" s="6" r="C6">
        <v>286506</v>
      </c>
      <c t="n" s="6" r="D6">
        <v>346726</v>
      </c>
    </row>
    <row spans="1:4" r="7">
      <c t="s" s="4" r="A7">
        <v>37</v>
      </c>
      <c t="n" s="6" r="B7">
        <v>2524083</v>
      </c>
      <c t="n" s="6" r="C7">
        <v>2865598</v>
      </c>
      <c t="n" s="6" r="D7">
        <v>2332078</v>
      </c>
    </row>
    <row spans="1:4" r="8">
      <c t="s" s="4" r="A8">
        <v>38</v>
      </c>
      <c t="n" s="6" r="B8">
        <v>241253</v>
      </c>
      <c t="n" s="6" r="C8">
        <v>237527</v>
      </c>
      <c t="n" s="6" r="D8">
        <v>243589</v>
      </c>
    </row>
    <row spans="1:4" r="9">
      <c t="s" s="3" r="A9">
        <v>39</v>
      </c>
    </row>
    <row spans="1:4" r="10">
      <c t="s" s="4" r="A10">
        <v>40</v>
      </c>
      <c t="n" s="6" r="B10">
        <v>592793</v>
      </c>
      <c t="n" s="6" r="C10">
        <v>592695</v>
      </c>
      <c t="n" s="6" r="D10">
        <v>592724</v>
      </c>
    </row>
    <row spans="1:4" r="11">
      <c t="s" s="4" r="A11">
        <v>41</v>
      </c>
      <c t="n" s="6" r="B11">
        <v>272116</v>
      </c>
      <c t="n" s="6" r="C11">
        <v>280807</v>
      </c>
      <c t="n" s="6" r="D11">
        <v>311576</v>
      </c>
    </row>
    <row spans="1:4" r="12">
      <c t="s" s="4" r="A12">
        <v>42</v>
      </c>
      <c t="n" s="6" r="B12">
        <v>734450</v>
      </c>
      <c t="n" s="6" r="C12">
        <v>744090</v>
      </c>
      <c t="n" s="6" r="D12">
        <v>767149</v>
      </c>
    </row>
    <row spans="1:4" r="13">
      <c t="s" s="4" r="A13">
        <v>43</v>
      </c>
      <c t="n" s="6" r="B13">
        <v>1599359</v>
      </c>
      <c t="n" s="6" r="C13">
        <v>1617592</v>
      </c>
      <c t="n" s="6" r="D13">
        <v>1671449</v>
      </c>
    </row>
    <row spans="1:4" r="14">
      <c t="s" s="4" r="A14">
        <v>44</v>
      </c>
      <c t="n" s="6" r="B14">
        <v>4364695</v>
      </c>
      <c t="n" s="6" r="C14">
        <v>4720717</v>
      </c>
      <c t="n" s="6" r="D14">
        <v>4247116</v>
      </c>
    </row>
    <row spans="1:4" r="15">
      <c t="s" s="3" r="A15">
        <v>45</v>
      </c>
    </row>
    <row spans="1:4" r="16">
      <c t="s" s="4" r="A16">
        <v>46</v>
      </c>
      <c t="n" s="6" r="B16">
        <v>89000</v>
      </c>
      <c t="n" s="6" r="C16">
        <v>164563</v>
      </c>
      <c t="n" s="6" r="D16">
        <v>231914</v>
      </c>
    </row>
    <row spans="1:4" r="17">
      <c t="s" s="4" r="A17">
        <v>47</v>
      </c>
      <c t="n" s="6" r="B17">
        <v>176665</v>
      </c>
      <c t="n" s="6" r="C17">
        <v>241210</v>
      </c>
      <c t="n" s="6" r="D17">
        <v>142946</v>
      </c>
    </row>
    <row spans="1:4" r="18">
      <c t="s" s="4" r="A18">
        <v>48</v>
      </c>
      <c t="n" s="6" r="B18">
        <v>502708</v>
      </c>
      <c t="n" s="6" r="C18">
        <v>658874</v>
      </c>
      <c t="n" s="6" r="D18">
        <v>442209</v>
      </c>
    </row>
    <row spans="1:4" r="19">
      <c t="s" s="4" r="A19">
        <v>49</v>
      </c>
      <c t="n" s="6" r="B19">
        <v>768373</v>
      </c>
      <c t="n" s="6" r="C19">
        <v>1064647</v>
      </c>
      <c t="n" s="6" r="D19">
        <v>817069</v>
      </c>
    </row>
    <row spans="1:4" r="20">
      <c t="s" s="4" r="A20">
        <v>50</v>
      </c>
      <c t="n" s="6" r="B20">
        <v>1547434</v>
      </c>
      <c t="n" s="6" r="C20">
        <v>1547115</v>
      </c>
      <c t="n" s="6" r="D20">
        <v>1546169</v>
      </c>
    </row>
    <row spans="1:4" r="21">
      <c t="s" s="4" r="A21">
        <v>51</v>
      </c>
      <c t="n" s="6" r="B21">
        <v>402346</v>
      </c>
      <c t="n" s="6" r="C21">
        <v>404883</v>
      </c>
      <c t="n" s="6" r="D21">
        <v>396137</v>
      </c>
    </row>
    <row spans="1:4" r="22">
      <c t="s" s="4" r="A22">
        <v>52</v>
      </c>
      <c t="n" s="6" r="B22">
        <v>2718153</v>
      </c>
      <c t="n" s="6" r="C22">
        <v>3016645</v>
      </c>
      <c t="n" s="6" r="D22">
        <v>2759375</v>
      </c>
    </row>
    <row spans="1:4" r="23">
      <c t="s" s="4" r="A23">
        <v>53</v>
      </c>
      <c t="n" s="6" r="B23">
        <v>39152</v>
      </c>
      <c t="n" s="6" r="C23">
        <v>40170</v>
      </c>
      <c t="n" s="6" r="D23">
        <v>42234</v>
      </c>
    </row>
    <row spans="1:4" r="24">
      <c t="s" s="3" r="A24">
        <v>54</v>
      </c>
    </row>
    <row spans="1:4" r="25">
      <c t="s" s="4" r="A25">
        <v>55</v>
      </c>
      <c t="n" s="6" r="B25">
        <v>0</v>
      </c>
      <c t="n" s="6" r="C25">
        <v>0</v>
      </c>
      <c t="n" s="6" r="D25">
        <v>0</v>
      </c>
    </row>
    <row spans="1:4" r="26">
      <c t="s" s="4" r="A26">
        <v>56</v>
      </c>
      <c t="n" s="6" r="B26">
        <v>104847</v>
      </c>
      <c t="n" s="6" r="C26">
        <v>104847</v>
      </c>
      <c t="n" s="6" r="D26">
        <v>104847</v>
      </c>
    </row>
    <row spans="1:4" r="27">
      <c t="s" s="4" r="A27">
        <v>57</v>
      </c>
      <c t="n" s="6" r="B27">
        <v>906211</v>
      </c>
      <c t="n" s="6" r="C27">
        <v>893630</v>
      </c>
      <c t="n" s="6" r="D27">
        <v>825489</v>
      </c>
    </row>
    <row spans="1:4" r="28">
      <c t="s" s="4" r="A28">
        <v>58</v>
      </c>
      <c t="n" s="6" r="B28">
        <v>3837372</v>
      </c>
      <c t="n" s="6" r="C28">
        <v>3852321</v>
      </c>
      <c t="n" s="6" r="D28">
        <v>3599571</v>
      </c>
    </row>
    <row spans="1:4" r="29">
      <c t="s" s="4" r="A29">
        <v>59</v>
      </c>
      <c t="n" s="6" r="B29">
        <v>-164353</v>
      </c>
      <c t="n" s="6" r="C29">
        <v>-146001</v>
      </c>
      <c t="n" s="6" r="D29">
        <v>-86996</v>
      </c>
    </row>
    <row spans="1:4" r="30">
      <c t="s" s="4" r="A30">
        <v>60</v>
      </c>
      <c t="n" s="6" r="B30">
        <v>-3076687</v>
      </c>
      <c t="n" s="6" r="C30">
        <v>-3040895</v>
      </c>
      <c t="n" s="6" r="D30">
        <v>-2997404</v>
      </c>
    </row>
    <row spans="1:4" r="31">
      <c t="s" s="4" r="A31">
        <v>61</v>
      </c>
      <c t="n" s="6" r="B31">
        <v>1607390</v>
      </c>
      <c t="n" s="6" r="C31">
        <v>1663902</v>
      </c>
      <c t="n" s="6" r="D31">
        <v>1445507</v>
      </c>
    </row>
    <row spans="1:4" r="32">
      <c t="s" s="4" r="A32">
        <v>62</v>
      </c>
      <c t="n" s="7" r="B32">
        <v>4364695</v>
      </c>
      <c t="n" s="7" r="C32">
        <v>4720717</v>
      </c>
      <c t="n" s="7" r="D32">
        <v>4247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7</v>
      </c>
      <c t="s" s="2" r="B1">
        <v>1</v>
      </c>
    </row>
    <row spans="1:2" r="2">
      <c t="s" s="2" r="B2">
        <v>2</v>
      </c>
    </row>
    <row spans="1:2" r="3">
      <c t="s" s="3" r="A3">
        <v>164</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190</v>
      </c>
      <c t="s" s="2" r="B1">
        <v>1</v>
      </c>
    </row>
    <row spans="1:2" r="2">
      <c t="s" s="2" r="B2">
        <v>2</v>
      </c>
    </row>
    <row spans="1:2" r="3">
      <c t="s" s="3" r="A3">
        <v>167</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170</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0</v>
      </c>
      <c t="s" s="2" r="B1">
        <v>1</v>
      </c>
    </row>
    <row spans="1:3" r="2">
      <c t="s" s="2" r="B2">
        <v>2</v>
      </c>
      <c t="s" s="2" r="C2">
        <v>31</v>
      </c>
    </row>
    <row spans="1:3" r="3">
      <c t="s" s="3" r="A3">
        <v>149</v>
      </c>
    </row>
    <row spans="1:3" r="4">
      <c t="s" s="4" r="A4">
        <v>96</v>
      </c>
      <c t="n" s="7" r="B4">
        <v>48751</v>
      </c>
      <c t="n" s="7" r="C4">
        <v>26667</v>
      </c>
    </row>
    <row spans="1:3" r="5">
      <c t="s" s="3" r="A5">
        <v>211</v>
      </c>
    </row>
    <row spans="1:3" r="6">
      <c t="s" s="4" r="A6">
        <v>212</v>
      </c>
      <c t="n" s="6" r="B6">
        <v>125266</v>
      </c>
      <c t="n" s="6" r="C6">
        <v>124853</v>
      </c>
    </row>
    <row spans="1:3" r="7">
      <c t="s" s="4" r="A7">
        <v>213</v>
      </c>
      <c t="n" s="6" r="B7">
        <v>125266</v>
      </c>
      <c t="n" s="6" r="C7">
        <v>124853</v>
      </c>
    </row>
    <row spans="1:3" r="8">
      <c t="s" s="4" r="A8">
        <v>214</v>
      </c>
      <c t="n" s="9" r="B8">
        <v>0.39</v>
      </c>
      <c t="n" s="9" r="C8">
        <v>0.21</v>
      </c>
    </row>
    <row spans="1:3" r="9">
      <c t="s" s="3" r="A9">
        <v>215</v>
      </c>
    </row>
    <row spans="1:3" r="10">
      <c t="s" s="4" r="A10">
        <v>212</v>
      </c>
      <c t="n" s="6" r="B10">
        <v>125266</v>
      </c>
      <c t="n" s="6" r="C10">
        <v>124853</v>
      </c>
    </row>
    <row spans="1:3" r="11">
      <c t="s" s="3" r="A11">
        <v>216</v>
      </c>
    </row>
    <row spans="1:3" r="12">
      <c t="s" s="4" r="A12">
        <v>217</v>
      </c>
      <c t="n" s="6" r="B12">
        <v>1682</v>
      </c>
      <c t="n" s="6" r="C12">
        <v>1489</v>
      </c>
    </row>
    <row spans="1:3" r="13">
      <c t="s" s="4" r="A13">
        <v>218</v>
      </c>
      <c t="n" s="6" r="B13">
        <v>126948</v>
      </c>
      <c t="n" s="6" r="C13">
        <v>126342</v>
      </c>
    </row>
    <row spans="1:3" r="14">
      <c t="s" s="4" r="A14">
        <v>219</v>
      </c>
      <c t="n" s="9" r="B14">
        <v>0.38</v>
      </c>
      <c t="n" s="9" r="C14">
        <v>0.21</v>
      </c>
    </row>
    <row spans="1:3" r="15">
      <c t="s" s="4" r="A15">
        <v>220</v>
      </c>
    </row>
    <row spans="1:3" r="16">
      <c t="s" s="3" r="A16">
        <v>221</v>
      </c>
    </row>
    <row spans="1:3" r="17">
      <c t="s" s="4" r="A17">
        <v>222</v>
      </c>
      <c t="n" s="6" r="B17">
        <v>492</v>
      </c>
      <c t="n" s="6" r="C17">
        <v>7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3</v>
      </c>
      <c t="s" s="2" r="B1">
        <v>1</v>
      </c>
    </row>
    <row spans="1:3" r="2">
      <c t="s" s="2" r="B2">
        <v>2</v>
      </c>
      <c t="s" s="2" r="C2">
        <v>31</v>
      </c>
    </row>
    <row spans="1:3" r="3">
      <c t="s" s="3" r="A3">
        <v>152</v>
      </c>
    </row>
    <row spans="1:3" r="4">
      <c t="s" s="4" r="A4">
        <v>224</v>
      </c>
      <c t="n" s="7" r="B4">
        <v>3256</v>
      </c>
      <c t="n" s="7" r="C4">
        <v>-4815</v>
      </c>
    </row>
    <row spans="1:3" r="5">
      <c t="s" s="4" r="A5">
        <v>225</v>
      </c>
      <c t="n" s="6" r="B5">
        <v>-953</v>
      </c>
      <c t="n" s="6" r="C5">
        <v>-128</v>
      </c>
    </row>
    <row spans="1:3" r="6">
      <c t="s" s="4" r="A6">
        <v>226</v>
      </c>
      <c t="n" s="6" r="B6">
        <v>1749</v>
      </c>
      <c t="n" s="6" r="C6">
        <v>342</v>
      </c>
    </row>
    <row spans="1:3" r="7">
      <c t="s" s="4" r="A7">
        <v>227</v>
      </c>
      <c t="n" s="6" r="B7">
        <v>-667</v>
      </c>
      <c t="n" s="6" r="C7">
        <v>-684</v>
      </c>
    </row>
    <row spans="1:3" r="8">
      <c t="s" s="4" r="A8">
        <v>228</v>
      </c>
      <c t="n" s="6" r="B8">
        <v>3385</v>
      </c>
      <c t="n" s="7" r="C8">
        <v>-5285</v>
      </c>
    </row>
    <row spans="1:3" r="9">
      <c t="s" s="4" r="A9">
        <v>229</v>
      </c>
      <c t="n" s="7" r="B9">
        <v>44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31</v>
      </c>
    </row>
    <row spans="1:3" r="3">
      <c t="s" s="3" r="A3">
        <v>231</v>
      </c>
    </row>
    <row spans="1:3" r="4">
      <c t="s" s="4" r="A4">
        <v>232</v>
      </c>
      <c t="n" s="7" r="B4">
        <v>-146001</v>
      </c>
      <c t="n" s="7" r="C4">
        <v>-95454</v>
      </c>
    </row>
    <row spans="1:3" r="5">
      <c t="s" s="4" r="A5">
        <v>233</v>
      </c>
      <c t="n" s="6" r="B5">
        <v>-18352</v>
      </c>
      <c t="n" s="6" r="C5">
        <v>8458</v>
      </c>
    </row>
    <row spans="1:3" r="6">
      <c t="s" s="4" r="A6">
        <v>234</v>
      </c>
      <c t="n" s="6" r="B6">
        <v>-164353</v>
      </c>
      <c t="n" s="6" r="C6">
        <v>-86996</v>
      </c>
    </row>
    <row spans="1:3" r="7">
      <c t="s" s="4" r="A7">
        <v>235</v>
      </c>
    </row>
    <row spans="1:3" r="8">
      <c t="s" s="3" r="A8">
        <v>231</v>
      </c>
    </row>
    <row spans="1:3" r="9">
      <c t="s" s="4" r="A9">
        <v>232</v>
      </c>
      <c t="n" s="6" r="B9">
        <v>-102931</v>
      </c>
      <c t="n" s="6" r="C9">
        <v>-113092</v>
      </c>
    </row>
    <row spans="1:3" r="10">
      <c t="s" s="4" r="A10">
        <v>233</v>
      </c>
      <c t="n" s="6" r="B10">
        <v>1175</v>
      </c>
      <c t="n" s="6" r="C10">
        <v>1204</v>
      </c>
    </row>
    <row spans="1:3" r="11">
      <c t="s" s="4" r="A11">
        <v>234</v>
      </c>
      <c t="n" s="6" r="B11">
        <v>-101756</v>
      </c>
      <c t="n" s="6" r="C11">
        <v>-111888</v>
      </c>
    </row>
    <row spans="1:3" r="12">
      <c t="s" s="4" r="A12">
        <v>236</v>
      </c>
    </row>
    <row spans="1:3" r="13">
      <c t="s" s="3" r="A13">
        <v>231</v>
      </c>
    </row>
    <row spans="1:3" r="14">
      <c t="s" s="4" r="A14">
        <v>232</v>
      </c>
      <c t="n" s="6" r="B14">
        <v>79317</v>
      </c>
      <c t="n" s="6" r="C14">
        <v>43689</v>
      </c>
    </row>
    <row spans="1:3" r="15">
      <c t="s" s="4" r="A15">
        <v>233</v>
      </c>
      <c t="n" s="6" r="B15">
        <v>-33347</v>
      </c>
      <c t="n" s="6" r="C15">
        <v>54339</v>
      </c>
    </row>
    <row spans="1:3" r="16">
      <c t="s" s="4" r="A16">
        <v>234</v>
      </c>
      <c t="n" s="6" r="B16">
        <v>45970</v>
      </c>
      <c t="n" s="6" r="C16">
        <v>98028</v>
      </c>
    </row>
    <row spans="1:3" r="17">
      <c t="s" s="4" r="A17">
        <v>237</v>
      </c>
    </row>
    <row spans="1:3" r="18">
      <c t="s" s="3" r="A18">
        <v>231</v>
      </c>
    </row>
    <row spans="1:3" r="19">
      <c t="s" s="4" r="A19">
        <v>234</v>
      </c>
      <c t="n" s="6" r="B19">
        <v>-19076</v>
      </c>
    </row>
    <row spans="1:3" r="20">
      <c t="s" s="4" r="A20">
        <v>238</v>
      </c>
    </row>
    <row spans="1:3" r="21">
      <c t="s" s="3" r="A21">
        <v>231</v>
      </c>
    </row>
    <row spans="1:3" r="22">
      <c t="s" s="4" r="A22">
        <v>234</v>
      </c>
      <c t="n" s="6" r="B22">
        <v>65046</v>
      </c>
    </row>
    <row spans="1:3" r="23">
      <c t="s" s="4" r="A23">
        <v>239</v>
      </c>
    </row>
    <row spans="1:3" r="24">
      <c t="s" s="3" r="A24">
        <v>231</v>
      </c>
    </row>
    <row spans="1:3" r="25">
      <c t="s" s="4" r="A25">
        <v>232</v>
      </c>
      <c t="n" s="6" r="B25">
        <v>1258</v>
      </c>
      <c t="n" s="6" r="C25">
        <v>1900</v>
      </c>
    </row>
    <row spans="1:3" r="26">
      <c t="s" s="4" r="A26">
        <v>233</v>
      </c>
      <c t="n" s="6" r="B26">
        <v>1680</v>
      </c>
      <c t="n" s="6" r="C26">
        <v>226</v>
      </c>
    </row>
    <row spans="1:3" r="27">
      <c t="s" s="4" r="A27">
        <v>234</v>
      </c>
      <c t="n" s="6" r="B27">
        <v>2938</v>
      </c>
      <c t="n" s="6" r="C27">
        <v>2126</v>
      </c>
    </row>
    <row spans="1:3" r="28">
      <c t="s" s="4" r="A28">
        <v>240</v>
      </c>
    </row>
    <row spans="1:3" r="29">
      <c t="s" s="3" r="A29">
        <v>231</v>
      </c>
    </row>
    <row spans="1:3" r="30">
      <c t="s" s="4" r="A30">
        <v>232</v>
      </c>
      <c t="n" s="6" r="B30">
        <v>-123645</v>
      </c>
      <c t="n" s="6" r="C30">
        <v>-27951</v>
      </c>
    </row>
    <row spans="1:3" r="31">
      <c t="s" s="4" r="A31">
        <v>233</v>
      </c>
      <c t="n" s="6" r="B31">
        <v>12140</v>
      </c>
      <c t="n" s="6" r="C31">
        <v>-47311</v>
      </c>
    </row>
    <row spans="1:3" r="32">
      <c t="s" s="4" r="A32">
        <v>234</v>
      </c>
      <c t="n" s="7" r="B32">
        <v>-111505</v>
      </c>
      <c t="n" s="7" r="C32">
        <v>-75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31</v>
      </c>
    </row>
    <row spans="1:3" r="3">
      <c t="s" s="3" r="A3">
        <v>242</v>
      </c>
    </row>
    <row spans="1:3" r="4">
      <c t="s" s="4" r="A4">
        <v>88</v>
      </c>
      <c t="n" s="7" r="B4">
        <v>24044</v>
      </c>
      <c t="n" s="7" r="C4">
        <v>24585</v>
      </c>
    </row>
    <row spans="1:3" r="5">
      <c t="s" s="4" r="A5">
        <v>243</v>
      </c>
    </row>
    <row spans="1:3" r="6">
      <c t="s" s="3" r="A6">
        <v>242</v>
      </c>
    </row>
    <row spans="1:3" r="7">
      <c t="s" s="4" r="A7">
        <v>88</v>
      </c>
      <c t="n" s="7" r="B7">
        <v>450</v>
      </c>
      <c t="n" s="7" r="C7">
        <v>4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244</v>
      </c>
      <c t="s" s="2" r="B1">
        <v>1</v>
      </c>
    </row>
    <row spans="1:4" r="2">
      <c t="s" s="2" r="B2">
        <v>2</v>
      </c>
      <c t="s" s="2" r="C2">
        <v>30</v>
      </c>
      <c t="s" s="2" r="D2">
        <v>31</v>
      </c>
    </row>
    <row spans="1:4" r="3">
      <c t="s" s="3" r="A3">
        <v>245</v>
      </c>
    </row>
    <row spans="1:4" r="4">
      <c t="s" s="4" r="A4">
        <v>246</v>
      </c>
      <c t="n" s="7" r="B4">
        <v>1559895</v>
      </c>
      <c t="n" s="7" r="C4">
        <v>1559895</v>
      </c>
      <c t="n" s="7" r="D4">
        <v>1559895</v>
      </c>
    </row>
    <row spans="1:4" r="5">
      <c t="s" s="4" r="A5">
        <v>247</v>
      </c>
      <c t="n" s="6" r="B5">
        <v>12461</v>
      </c>
      <c t="n" s="6" r="C5">
        <v>12780</v>
      </c>
      <c t="n" s="6" r="D5">
        <v>13726</v>
      </c>
    </row>
    <row spans="1:4" r="6">
      <c t="s" s="4" r="A6">
        <v>248</v>
      </c>
      <c t="n" s="6" r="B6">
        <v>1547434</v>
      </c>
      <c t="n" s="6" r="C6">
        <v>1547115</v>
      </c>
      <c t="n" s="6" r="D6">
        <v>1546169</v>
      </c>
    </row>
    <row spans="1:4" r="7">
      <c t="s" s="4" r="A7">
        <v>249</v>
      </c>
      <c t="n" s="6" r="B7">
        <v>1644811</v>
      </c>
      <c t="n" s="6" r="C7">
        <v>1638384</v>
      </c>
      <c t="n" s="6" r="D7">
        <v>1743474</v>
      </c>
    </row>
    <row spans="1:4" r="8">
      <c t="s" s="4" r="A8">
        <v>250</v>
      </c>
    </row>
    <row spans="1:4" r="9">
      <c t="s" s="3" r="A9">
        <v>245</v>
      </c>
    </row>
    <row spans="1:4" r="10">
      <c t="s" s="4" r="A10">
        <v>246</v>
      </c>
      <c t="n" s="6" r="B10">
        <v>500000</v>
      </c>
      <c t="n" s="6" r="C10">
        <v>500000</v>
      </c>
      <c t="n" s="6" r="D10">
        <v>500000</v>
      </c>
    </row>
    <row spans="1:4" r="11">
      <c t="s" s="4" r="A11">
        <v>249</v>
      </c>
      <c t="n" s="7" r="B11">
        <v>560900</v>
      </c>
      <c t="n" s="6" r="C11">
        <v>556300</v>
      </c>
      <c t="n" s="6" r="D11">
        <v>597900</v>
      </c>
    </row>
    <row spans="1:4" r="12">
      <c t="s" s="4" r="A12">
        <v>251</v>
      </c>
      <c t="s" s="4" r="B12">
        <v>252</v>
      </c>
    </row>
    <row spans="1:4" r="13">
      <c t="s" s="4" r="A13">
        <v>253</v>
      </c>
      <c t="s" s="4" r="B13">
        <v>254</v>
      </c>
    </row>
    <row spans="1:4" r="14">
      <c t="s" s="4" r="A14">
        <v>255</v>
      </c>
    </row>
    <row spans="1:4" r="15">
      <c t="s" s="3" r="A15">
        <v>245</v>
      </c>
    </row>
    <row spans="1:4" r="16">
      <c t="s" s="4" r="A16">
        <v>246</v>
      </c>
      <c t="n" s="7" r="B16">
        <v>350000</v>
      </c>
      <c t="n" s="6" r="C16">
        <v>350000</v>
      </c>
      <c t="n" s="6" r="D16">
        <v>350000</v>
      </c>
    </row>
    <row spans="1:4" r="17">
      <c t="s" s="4" r="A17">
        <v>249</v>
      </c>
      <c t="n" s="7" r="B17">
        <v>370965</v>
      </c>
      <c t="n" s="6" r="C17">
        <v>374045</v>
      </c>
      <c t="n" s="6" r="D17">
        <v>389305</v>
      </c>
    </row>
    <row spans="1:4" r="18">
      <c t="s" s="4" r="A18">
        <v>251</v>
      </c>
      <c t="s" s="4" r="B18">
        <v>256</v>
      </c>
    </row>
    <row spans="1:4" r="19">
      <c t="s" s="4" r="A19">
        <v>253</v>
      </c>
      <c t="s" s="4" r="B19">
        <v>257</v>
      </c>
    </row>
    <row spans="1:4" r="20">
      <c t="s" s="4" r="A20">
        <v>258</v>
      </c>
    </row>
    <row spans="1:4" r="21">
      <c t="s" s="3" r="A21">
        <v>245</v>
      </c>
    </row>
    <row spans="1:4" r="22">
      <c t="s" s="4" r="A22">
        <v>246</v>
      </c>
      <c t="n" s="7" r="B22">
        <v>300000</v>
      </c>
      <c t="n" s="6" r="C22">
        <v>300000</v>
      </c>
      <c t="n" s="6" r="D22">
        <v>300000</v>
      </c>
    </row>
    <row spans="1:4" r="23">
      <c t="s" s="4" r="A23">
        <v>249</v>
      </c>
      <c t="n" s="7" r="B23">
        <v>287610</v>
      </c>
      <c t="n" s="6" r="C23">
        <v>286710</v>
      </c>
      <c t="n" s="6" r="D23">
        <v>316260</v>
      </c>
    </row>
    <row spans="1:4" r="24">
      <c t="s" s="4" r="A24">
        <v>251</v>
      </c>
      <c t="s" s="4" r="B24">
        <v>259</v>
      </c>
    </row>
    <row spans="1:4" r="25">
      <c t="s" s="4" r="A25">
        <v>253</v>
      </c>
      <c t="s" s="4" r="B25">
        <v>260</v>
      </c>
    </row>
    <row spans="1:4" r="26">
      <c t="s" s="4" r="A26">
        <v>261</v>
      </c>
    </row>
    <row spans="1:4" r="27">
      <c t="s" s="3" r="A27">
        <v>245</v>
      </c>
    </row>
    <row spans="1:4" r="28">
      <c t="s" s="4" r="A28">
        <v>246</v>
      </c>
      <c t="n" s="7" r="B28">
        <v>300000</v>
      </c>
      <c t="n" s="6" r="C28">
        <v>300000</v>
      </c>
      <c t="n" s="6" r="D28">
        <v>300000</v>
      </c>
    </row>
    <row spans="1:4" r="29">
      <c t="s" s="4" r="A29">
        <v>249</v>
      </c>
      <c t="n" s="7" r="B29">
        <v>302880</v>
      </c>
      <c t="n" s="6" r="C29">
        <v>300060</v>
      </c>
      <c t="n" s="6" r="D29">
        <v>308970</v>
      </c>
    </row>
    <row spans="1:4" r="30">
      <c t="s" s="4" r="A30">
        <v>251</v>
      </c>
      <c t="s" s="4" r="B30">
        <v>262</v>
      </c>
    </row>
    <row spans="1:4" r="31">
      <c t="s" s="4" r="A31">
        <v>253</v>
      </c>
      <c t="s" s="4" r="B31">
        <v>263</v>
      </c>
    </row>
    <row spans="1:4" r="32">
      <c t="s" s="4" r="A32">
        <v>264</v>
      </c>
    </row>
    <row spans="1:4" r="33">
      <c t="s" s="3" r="A33">
        <v>245</v>
      </c>
    </row>
    <row spans="1:4" r="34">
      <c t="s" s="4" r="A34">
        <v>246</v>
      </c>
      <c t="n" s="7" r="B34">
        <v>109895</v>
      </c>
      <c t="n" s="6" r="C34">
        <v>109895</v>
      </c>
      <c t="n" s="6" r="D34">
        <v>109895</v>
      </c>
    </row>
    <row spans="1:4" r="35">
      <c t="s" s="4" r="A35">
        <v>249</v>
      </c>
      <c t="n" s="7" r="B35">
        <v>122456</v>
      </c>
      <c t="n" s="7" r="C35">
        <v>121269</v>
      </c>
      <c t="n" s="7" r="D35">
        <v>131039</v>
      </c>
    </row>
    <row spans="1:4" r="36">
      <c t="s" s="4" r="A36">
        <v>251</v>
      </c>
      <c t="s" s="4" r="B36">
        <v>265</v>
      </c>
    </row>
    <row spans="1:4" r="37">
      <c t="s" s="4" r="A37">
        <v>253</v>
      </c>
      <c t="s" s="4" r="B37">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267</v>
      </c>
      <c t="s" s="2" r="B1">
        <v>268</v>
      </c>
    </row>
    <row spans="1:2" r="2">
      <c t="s" s="3" r="A2">
        <v>269</v>
      </c>
    </row>
    <row spans="1:2" r="3">
      <c t="s" s="4" r="A3">
        <v>270</v>
      </c>
      <c t="n" s="7" r="B3">
        <v>73230</v>
      </c>
    </row>
    <row spans="1:2" r="4">
      <c t="s" s="4" r="A4">
        <v>271</v>
      </c>
      <c t="n" s="7" r="B4">
        <v>36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2</v>
      </c>
      <c t="s" s="2" r="B1">
        <v>2</v>
      </c>
      <c t="s" s="2" r="C1">
        <v>30</v>
      </c>
      <c t="s" s="2" r="D1">
        <v>31</v>
      </c>
    </row>
    <row spans="1:4" r="2">
      <c t="s" s="3" r="A2">
        <v>273</v>
      </c>
    </row>
    <row spans="1:4" r="3">
      <c t="s" s="4" r="A3">
        <v>274</v>
      </c>
      <c t="n" s="7" r="B3">
        <v>6109</v>
      </c>
      <c t="n" s="7" r="C3">
        <v>3476</v>
      </c>
      <c t="n" s="7" r="D3">
        <v>4836</v>
      </c>
    </row>
    <row spans="1:4" r="4">
      <c t="s" s="4" r="A4">
        <v>275</v>
      </c>
      <c t="n" s="6" r="B4">
        <v>69720</v>
      </c>
      <c t="n" s="6" r="C4">
        <v>107634</v>
      </c>
      <c t="n" s="6" r="D4">
        <v>130550</v>
      </c>
    </row>
    <row spans="1:4" r="5">
      <c t="s" s="4" r="A5">
        <v>276</v>
      </c>
      <c t="n" s="6" r="B5">
        <v>75829</v>
      </c>
      <c t="n" s="6" r="C5">
        <v>111110</v>
      </c>
      <c t="n" s="6" r="D5">
        <v>135386</v>
      </c>
    </row>
    <row spans="1:4" r="6">
      <c t="s" s="4" r="A6">
        <v>277</v>
      </c>
      <c t="n" s="6" r="B6">
        <v>3932</v>
      </c>
      <c t="n" s="6" r="C6">
        <v>1240</v>
      </c>
      <c t="n" s="6" r="D6">
        <v>3513</v>
      </c>
    </row>
    <row spans="1:4" r="7">
      <c t="s" s="4" r="A7">
        <v>278</v>
      </c>
      <c t="n" s="6" r="B7">
        <v>27920</v>
      </c>
      <c t="n" s="6" r="C7">
        <v>28360</v>
      </c>
      <c t="n" s="6" r="D7">
        <v>24920</v>
      </c>
    </row>
    <row spans="1:4" r="8">
      <c t="s" s="4" r="A8">
        <v>279</v>
      </c>
      <c t="n" s="6" r="B8">
        <v>31852</v>
      </c>
      <c t="n" s="6" r="C8">
        <v>29600</v>
      </c>
      <c t="n" s="6" r="D8">
        <v>28433</v>
      </c>
    </row>
    <row spans="1:4" r="9">
      <c t="s" s="4" r="A9">
        <v>280</v>
      </c>
    </row>
    <row spans="1:4" r="10">
      <c t="s" s="3" r="A10">
        <v>273</v>
      </c>
    </row>
    <row spans="1:4" r="11">
      <c t="s" s="4" r="A11">
        <v>274</v>
      </c>
      <c t="n" s="6" r="B11">
        <v>6109</v>
      </c>
      <c t="n" s="6" r="C11">
        <v>3476</v>
      </c>
      <c t="n" s="6" r="D11">
        <v>4836</v>
      </c>
    </row>
    <row spans="1:4" r="12">
      <c t="s" s="4" r="A12">
        <v>275</v>
      </c>
      <c t="n" s="6" r="B12">
        <v>0</v>
      </c>
      <c t="n" s="6" r="C12">
        <v>0</v>
      </c>
      <c t="n" s="6" r="D12">
        <v>0</v>
      </c>
    </row>
    <row spans="1:4" r="13">
      <c t="s" s="4" r="A13">
        <v>276</v>
      </c>
      <c t="n" s="6" r="B13">
        <v>6109</v>
      </c>
      <c t="n" s="6" r="C13">
        <v>3476</v>
      </c>
      <c t="n" s="6" r="D13">
        <v>4836</v>
      </c>
    </row>
    <row spans="1:4" r="14">
      <c t="s" s="4" r="A14">
        <v>277</v>
      </c>
      <c t="n" s="6" r="B14">
        <v>0</v>
      </c>
      <c t="n" s="6" r="C14">
        <v>0</v>
      </c>
      <c t="n" s="6" r="D14">
        <v>0</v>
      </c>
    </row>
    <row spans="1:4" r="15">
      <c t="s" s="4" r="A15">
        <v>278</v>
      </c>
      <c t="n" s="6" r="B15">
        <v>0</v>
      </c>
      <c t="n" s="6" r="C15">
        <v>0</v>
      </c>
      <c t="n" s="6" r="D15">
        <v>0</v>
      </c>
    </row>
    <row spans="1:4" r="16">
      <c t="s" s="4" r="A16">
        <v>279</v>
      </c>
      <c t="n" s="6" r="B16">
        <v>0</v>
      </c>
      <c t="n" s="6" r="C16">
        <v>0</v>
      </c>
      <c t="n" s="6" r="D16">
        <v>0</v>
      </c>
    </row>
    <row spans="1:4" r="17">
      <c t="s" s="4" r="A17">
        <v>281</v>
      </c>
    </row>
    <row spans="1:4" r="18">
      <c t="s" s="3" r="A18">
        <v>273</v>
      </c>
    </row>
    <row spans="1:4" r="19">
      <c t="s" s="4" r="A19">
        <v>274</v>
      </c>
      <c t="n" s="6" r="B19">
        <v>0</v>
      </c>
      <c t="n" s="6" r="C19">
        <v>0</v>
      </c>
      <c t="n" s="6" r="D19">
        <v>0</v>
      </c>
    </row>
    <row spans="1:4" r="20">
      <c t="s" s="4" r="A20">
        <v>275</v>
      </c>
      <c t="n" s="6" r="B20">
        <v>69720</v>
      </c>
      <c t="n" s="6" r="C20">
        <v>107634</v>
      </c>
      <c t="n" s="6" r="D20">
        <v>130550</v>
      </c>
    </row>
    <row spans="1:4" r="21">
      <c t="s" s="4" r="A21">
        <v>276</v>
      </c>
      <c t="n" s="6" r="B21">
        <v>69720</v>
      </c>
      <c t="n" s="6" r="C21">
        <v>107634</v>
      </c>
      <c t="n" s="6" r="D21">
        <v>130550</v>
      </c>
    </row>
    <row spans="1:4" r="22">
      <c t="s" s="4" r="A22">
        <v>277</v>
      </c>
      <c t="n" s="6" r="B22">
        <v>3932</v>
      </c>
      <c t="n" s="6" r="C22">
        <v>1240</v>
      </c>
      <c t="n" s="6" r="D22">
        <v>3513</v>
      </c>
    </row>
    <row spans="1:4" r="23">
      <c t="s" s="4" r="A23">
        <v>278</v>
      </c>
      <c t="n" s="6" r="B23">
        <v>0</v>
      </c>
      <c t="n" s="6" r="C23">
        <v>0</v>
      </c>
      <c t="n" s="6" r="D23">
        <v>0</v>
      </c>
    </row>
    <row spans="1:4" r="24">
      <c t="s" s="4" r="A24">
        <v>279</v>
      </c>
      <c t="n" s="6" r="B24">
        <v>3932</v>
      </c>
      <c t="n" s="6" r="C24">
        <v>1240</v>
      </c>
      <c t="n" s="6" r="D24">
        <v>3513</v>
      </c>
    </row>
    <row spans="1:4" r="25">
      <c t="s" s="4" r="A25">
        <v>282</v>
      </c>
    </row>
    <row spans="1:4" r="26">
      <c t="s" s="3" r="A26">
        <v>273</v>
      </c>
    </row>
    <row spans="1:4" r="27">
      <c t="s" s="4" r="A27">
        <v>274</v>
      </c>
      <c t="n" s="6" r="B27">
        <v>0</v>
      </c>
      <c t="n" s="6" r="C27">
        <v>0</v>
      </c>
      <c t="n" s="6" r="D27">
        <v>0</v>
      </c>
    </row>
    <row spans="1:4" r="28">
      <c t="s" s="4" r="A28">
        <v>275</v>
      </c>
      <c t="n" s="6" r="B28">
        <v>0</v>
      </c>
      <c t="n" s="6" r="C28">
        <v>0</v>
      </c>
      <c t="n" s="6" r="D28">
        <v>0</v>
      </c>
    </row>
    <row spans="1:4" r="29">
      <c t="s" s="4" r="A29">
        <v>276</v>
      </c>
      <c t="n" s="6" r="B29">
        <v>0</v>
      </c>
      <c t="n" s="6" r="C29">
        <v>0</v>
      </c>
      <c t="n" s="6" r="D29">
        <v>0</v>
      </c>
    </row>
    <row spans="1:4" r="30">
      <c t="s" s="4" r="A30">
        <v>277</v>
      </c>
      <c t="n" s="6" r="B30">
        <v>0</v>
      </c>
      <c t="n" s="6" r="C30">
        <v>0</v>
      </c>
      <c t="n" s="6" r="D30">
        <v>0</v>
      </c>
    </row>
    <row spans="1:4" r="31">
      <c t="s" s="4" r="A31">
        <v>278</v>
      </c>
      <c t="n" s="6" r="B31">
        <v>27920</v>
      </c>
      <c t="n" s="6" r="C31">
        <v>28360</v>
      </c>
      <c t="n" s="6" r="D31">
        <v>24920</v>
      </c>
    </row>
    <row spans="1:4" r="32">
      <c t="s" s="4" r="A32">
        <v>279</v>
      </c>
      <c t="n" s="7" r="B32">
        <v>27920</v>
      </c>
      <c t="n" s="7" r="C32">
        <v>28360</v>
      </c>
      <c t="n" s="7" r="D32">
        <v>249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3</v>
      </c>
      <c t="s" s="2" r="B1">
        <v>2</v>
      </c>
      <c t="s" s="2" r="C1">
        <v>30</v>
      </c>
      <c t="s" s="2" r="D1">
        <v>31</v>
      </c>
    </row>
    <row spans="1:4" r="2">
      <c t="s" s="3" r="A2">
        <v>32</v>
      </c>
    </row>
    <row spans="1:4" r="3">
      <c t="s" s="4" r="A3">
        <v>64</v>
      </c>
      <c t="n" s="7" r="B3">
        <v>31100</v>
      </c>
      <c t="n" s="7" r="C3">
        <v>14900</v>
      </c>
      <c t="n" s="7" r="D3">
        <v>16400</v>
      </c>
    </row>
    <row spans="1:4" r="4">
      <c t="s" s="4" r="A4">
        <v>65</v>
      </c>
      <c t="n" s="6" r="B4">
        <v>365600</v>
      </c>
      <c t="n" s="6" r="C4">
        <v>363600</v>
      </c>
      <c t="n" s="6" r="D4">
        <v>510700</v>
      </c>
    </row>
    <row spans="1:4" r="5">
      <c t="s" s="3" r="A5">
        <v>39</v>
      </c>
    </row>
    <row spans="1:4" r="6">
      <c t="s" s="4" r="A6">
        <v>66</v>
      </c>
      <c t="n" s="7" r="B6">
        <v>850000</v>
      </c>
      <c t="n" s="7" r="C6">
        <v>841300</v>
      </c>
      <c t="n" s="7" r="D6">
        <v>810500</v>
      </c>
    </row>
    <row spans="1:4" r="7">
      <c t="s" s="3" r="A7">
        <v>54</v>
      </c>
    </row>
    <row spans="1:4" r="8">
      <c t="s" s="4" r="A8">
        <v>67</v>
      </c>
      <c t="n" s="8" r="B8">
        <v>2.5</v>
      </c>
      <c t="n" s="8" r="C8">
        <v>2.5</v>
      </c>
      <c t="n" s="8" r="D8">
        <v>2.5</v>
      </c>
    </row>
    <row spans="1:4" r="9">
      <c t="s" s="4" r="A9">
        <v>68</v>
      </c>
      <c t="n" s="6" r="B9">
        <v>5000000</v>
      </c>
      <c t="n" s="6" r="C9">
        <v>5000000</v>
      </c>
      <c t="n" s="6" r="D9">
        <v>5000000</v>
      </c>
    </row>
    <row spans="1:4" r="10">
      <c t="s" s="4" r="A10">
        <v>69</v>
      </c>
      <c t="n" s="6" r="B10">
        <v>0</v>
      </c>
      <c t="n" s="6" r="C10">
        <v>0</v>
      </c>
      <c t="n" s="6" r="D10">
        <v>0</v>
      </c>
    </row>
    <row spans="1:4" r="11">
      <c t="s" s="4" r="A11">
        <v>70</v>
      </c>
      <c t="n" s="8" r="B11">
        <v>0.5</v>
      </c>
      <c t="n" s="8" r="C11">
        <v>0.5</v>
      </c>
      <c t="n" s="8" r="D11">
        <v>0.5</v>
      </c>
    </row>
    <row spans="1:4" r="12">
      <c t="s" s="4" r="A12">
        <v>71</v>
      </c>
      <c t="n" s="6" r="B12">
        <v>600000000</v>
      </c>
      <c t="n" s="6" r="C12">
        <v>600000000</v>
      </c>
      <c t="n" s="6" r="D12">
        <v>600000000</v>
      </c>
    </row>
    <row spans="1:4" r="13">
      <c t="s" s="4" r="A13">
        <v>72</v>
      </c>
      <c t="n" s="6" r="B13">
        <v>209694630</v>
      </c>
      <c t="n" s="6" r="C13">
        <v>209694630</v>
      </c>
      <c t="n" s="6" r="D13">
        <v>209694630</v>
      </c>
    </row>
    <row spans="1:4" r="14">
      <c t="s" s="4" r="A14">
        <v>73</v>
      </c>
      <c t="n" s="6" r="B14">
        <v>84829514</v>
      </c>
      <c t="n" s="6" r="C14">
        <v>84899200</v>
      </c>
      <c t="n" s="6" r="D14">
        <v>851205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31</v>
      </c>
      <c t="s" s="2" r="D2">
        <v>30</v>
      </c>
    </row>
    <row spans="1:4" r="3">
      <c t="s" s="3" r="A3">
        <v>284</v>
      </c>
    </row>
    <row spans="1:4" r="4">
      <c t="s" s="4" r="A4">
        <v>285</v>
      </c>
      <c t="n" s="7" r="B4">
        <v>-28360</v>
      </c>
      <c t="n" s="7" r="C4">
        <v>-25340</v>
      </c>
    </row>
    <row spans="1:4" r="5">
      <c t="s" s="4" r="A5">
        <v>286</v>
      </c>
      <c t="n" s="6" r="B5">
        <v>440</v>
      </c>
      <c t="n" s="6" r="C5">
        <v>420</v>
      </c>
    </row>
    <row spans="1:4" r="6">
      <c t="s" s="4" r="A6">
        <v>287</v>
      </c>
      <c t="n" s="6" r="B6">
        <v>-27920</v>
      </c>
      <c t="n" s="6" r="C6">
        <v>-24920</v>
      </c>
    </row>
    <row spans="1:4" r="7">
      <c t="s" s="3" r="A7">
        <v>288</v>
      </c>
    </row>
    <row spans="1:4" r="8">
      <c t="s" s="4" r="A8">
        <v>90</v>
      </c>
      <c t="n" s="6" r="B8">
        <v>-4872</v>
      </c>
      <c t="n" s="6" r="C8">
        <v>3765</v>
      </c>
    </row>
    <row spans="1:4" r="9">
      <c t="s" s="4" r="A9">
        <v>289</v>
      </c>
    </row>
    <row spans="1:4" r="10">
      <c t="s" s="3" r="A10">
        <v>288</v>
      </c>
    </row>
    <row spans="1:4" r="11">
      <c t="s" s="4" r="A11">
        <v>290</v>
      </c>
      <c t="n" s="6" r="B11">
        <v>22665</v>
      </c>
      <c t="n" s="6" r="C11">
        <v>23141</v>
      </c>
      <c t="n" s="7" r="D11">
        <v>22539</v>
      </c>
    </row>
    <row spans="1:4" r="12">
      <c t="s" s="4" r="A12">
        <v>90</v>
      </c>
      <c t="n" s="7" r="B12">
        <v>83</v>
      </c>
      <c t="n" s="7" r="C12">
        <v>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31</v>
      </c>
    </row>
    <row spans="1:3" r="3">
      <c t="s" s="4" r="A3">
        <v>292</v>
      </c>
    </row>
    <row spans="1:3" r="4">
      <c t="s" s="3" r="A4">
        <v>293</v>
      </c>
    </row>
    <row spans="1:3" r="5">
      <c t="s" s="4" r="A5">
        <v>294</v>
      </c>
      <c t="n" s="7" r="B5">
        <v>998</v>
      </c>
      <c t="n" s="7" r="C5">
        <v>1011</v>
      </c>
    </row>
    <row spans="1:3" r="6">
      <c t="s" s="4" r="A6">
        <v>295</v>
      </c>
      <c t="n" s="6" r="B6">
        <v>4606</v>
      </c>
      <c t="n" s="6" r="C6">
        <v>4605</v>
      </c>
    </row>
    <row spans="1:3" r="7">
      <c t="s" s="4" r="A7">
        <v>296</v>
      </c>
      <c t="n" s="6" r="B7">
        <v>-5507</v>
      </c>
      <c t="n" s="6" r="C7">
        <v>-5479</v>
      </c>
    </row>
    <row spans="1:3" r="8">
      <c t="s" s="4" r="A8">
        <v>297</v>
      </c>
      <c t="n" s="6" r="B8">
        <v>2132</v>
      </c>
      <c t="n" s="6" r="C8">
        <v>2201</v>
      </c>
    </row>
    <row spans="1:3" r="9">
      <c t="s" s="4" r="A9">
        <v>298</v>
      </c>
      <c t="n" s="6" r="B9">
        <v>2229</v>
      </c>
      <c t="n" s="6" r="C9">
        <v>2338</v>
      </c>
    </row>
    <row spans="1:3" r="10">
      <c t="s" s="4" r="A10">
        <v>299</v>
      </c>
      <c t="n" s="6" r="B10">
        <v>370</v>
      </c>
    </row>
    <row spans="1:3" r="11">
      <c t="s" s="4" r="A11">
        <v>300</v>
      </c>
      <c t="n" s="6" r="B11">
        <v>3130</v>
      </c>
    </row>
    <row spans="1:3" r="12">
      <c t="s" s="4" r="A12">
        <v>301</v>
      </c>
    </row>
    <row spans="1:3" r="13">
      <c t="s" s="3" r="A13">
        <v>293</v>
      </c>
    </row>
    <row spans="1:3" r="14">
      <c t="s" s="4" r="A14">
        <v>294</v>
      </c>
      <c t="n" s="6" r="B14">
        <v>132</v>
      </c>
      <c t="n" s="6" r="C14">
        <v>150</v>
      </c>
    </row>
    <row spans="1:3" r="15">
      <c t="s" s="4" r="A15">
        <v>295</v>
      </c>
      <c t="n" s="6" r="B15">
        <v>294</v>
      </c>
      <c t="n" s="6" r="C15">
        <v>285</v>
      </c>
    </row>
    <row spans="1:3" r="16">
      <c t="s" s="4" r="A16">
        <v>296</v>
      </c>
      <c t="n" s="6" r="B16">
        <v>0</v>
      </c>
      <c t="n" s="6" r="C16">
        <v>0</v>
      </c>
    </row>
    <row spans="1:3" r="17">
      <c t="s" s="4" r="A17">
        <v>297</v>
      </c>
      <c t="n" s="6" r="B17">
        <v>0</v>
      </c>
      <c t="n" s="6" r="C17">
        <v>-114</v>
      </c>
    </row>
    <row spans="1:3" r="18">
      <c t="s" s="4" r="A18">
        <v>298</v>
      </c>
      <c t="n" s="7" r="B18">
        <v>426</v>
      </c>
      <c t="n" s="7" r="C18">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t="s" s="1" r="A1">
        <v>302</v>
      </c>
      <c t="s" s="2" r="B1">
        <v>1</v>
      </c>
    </row>
    <row spans="1:4" r="2">
      <c t="s" s="2" r="B2">
        <v>2</v>
      </c>
      <c t="s" s="2" r="C2">
        <v>31</v>
      </c>
      <c t="s" s="2" r="D2">
        <v>30</v>
      </c>
    </row>
    <row spans="1:4" r="3">
      <c t="s" s="4" r="A3">
        <v>303</v>
      </c>
    </row>
    <row spans="1:4" r="4">
      <c t="s" s="3" r="A4">
        <v>304</v>
      </c>
    </row>
    <row spans="1:4" r="5">
      <c t="s" s="4" r="A5">
        <v>305</v>
      </c>
      <c t="s" s="4" r="B5">
        <v>306</v>
      </c>
    </row>
    <row spans="1:4" r="6">
      <c t="s" s="4" r="A6">
        <v>307</v>
      </c>
      <c t="s" s="4" r="B6">
        <v>308</v>
      </c>
    </row>
    <row spans="1:4" r="7">
      <c t="s" s="4" r="A7">
        <v>309</v>
      </c>
      <c t="n" s="7" r="B7">
        <v>88862</v>
      </c>
      <c t="n" s="7" r="C7">
        <v>119395</v>
      </c>
      <c t="n" s="7" r="D7">
        <v>341389</v>
      </c>
    </row>
    <row spans="1:4" r="8">
      <c t="s" s="4" r="A8">
        <v>310</v>
      </c>
    </row>
    <row spans="1:4" r="9">
      <c t="s" s="3" r="A9">
        <v>304</v>
      </c>
    </row>
    <row spans="1:4" r="10">
      <c t="s" s="4" r="A10">
        <v>311</v>
      </c>
      <c t="n" s="6" r="B10">
        <v>3255</v>
      </c>
      <c t="n" s="6" r="C10">
        <v>10071</v>
      </c>
    </row>
    <row spans="1:4" r="11">
      <c t="s" s="4" r="A11">
        <v>312</v>
      </c>
    </row>
    <row spans="1:4" r="12">
      <c t="s" s="3" r="A12">
        <v>313</v>
      </c>
    </row>
    <row spans="1:4" r="13">
      <c t="s" s="4" r="A13">
        <v>314</v>
      </c>
      <c t="n" s="6" r="B13">
        <v>3957</v>
      </c>
      <c t="n" s="6" r="C13">
        <v>0</v>
      </c>
    </row>
    <row spans="1:4" r="14">
      <c t="s" s="3" r="A14">
        <v>304</v>
      </c>
    </row>
    <row spans="1:4" r="15">
      <c t="s" s="4" r="A15">
        <v>309</v>
      </c>
      <c t="n" s="7" r="B15">
        <v>1630256</v>
      </c>
      <c t="n" s="7" r="C15">
        <v>1229537</v>
      </c>
      <c t="n" s="7" r="D15">
        <v>15321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t="s" s="1" r="A1">
        <v>315</v>
      </c>
      <c t="s" s="2" r="B1">
        <v>1</v>
      </c>
    </row>
    <row spans="1:4" r="2">
      <c t="s" s="2" r="B2">
        <v>2</v>
      </c>
      <c t="s" s="2" r="C2">
        <v>30</v>
      </c>
      <c t="s" s="2" r="D2">
        <v>31</v>
      </c>
    </row>
    <row spans="1:4" r="3">
      <c t="s" s="3" r="A3">
        <v>316</v>
      </c>
    </row>
    <row spans="1:4" r="4">
      <c t="s" s="4" r="A4">
        <v>309</v>
      </c>
      <c t="n" s="7" r="B4">
        <v>1630256</v>
      </c>
      <c t="n" s="7" r="C4">
        <v>1532198</v>
      </c>
      <c t="n" s="7" r="D4">
        <v>1229537</v>
      </c>
    </row>
    <row spans="1:4" r="5">
      <c t="s" s="4" r="A5">
        <v>317</v>
      </c>
      <c t="n" s="7" r="B5">
        <v>65929</v>
      </c>
      <c t="n" s="6" r="C5">
        <v>107438</v>
      </c>
      <c t="n" s="6" r="D5">
        <v>125977</v>
      </c>
    </row>
    <row spans="1:4" r="6">
      <c t="s" s="4" r="A6">
        <v>318</v>
      </c>
    </row>
    <row spans="1:4" r="7">
      <c t="s" s="3" r="A7">
        <v>316</v>
      </c>
    </row>
    <row spans="1:4" r="8">
      <c t="s" s="4" r="A8">
        <v>305</v>
      </c>
      <c t="s" s="4" r="B8">
        <v>319</v>
      </c>
    </row>
    <row spans="1:4" r="9">
      <c t="s" s="4" r="A9">
        <v>309</v>
      </c>
      <c t="n" s="7" r="B9">
        <v>1277977</v>
      </c>
      <c t="n" s="6" r="C9">
        <v>1380488</v>
      </c>
      <c t="n" s="6" r="D9">
        <v>912376</v>
      </c>
    </row>
    <row spans="1:4" r="10">
      <c t="s" s="4" r="A10">
        <v>317</v>
      </c>
      <c t="n" s="7" r="B10">
        <v>69748</v>
      </c>
      <c t="n" s="6" r="C10">
        <v>108521</v>
      </c>
      <c t="n" s="6" r="D10">
        <v>135512</v>
      </c>
    </row>
    <row spans="1:4" r="11">
      <c t="s" s="4" r="A11">
        <v>320</v>
      </c>
    </row>
    <row spans="1:4" r="12">
      <c t="s" s="3" r="A12">
        <v>316</v>
      </c>
    </row>
    <row spans="1:4" r="13">
      <c t="s" s="4" r="A13">
        <v>305</v>
      </c>
      <c t="s" s="4" r="B13">
        <v>321</v>
      </c>
    </row>
    <row spans="1:4" r="14">
      <c t="s" s="4" r="A14">
        <v>309</v>
      </c>
      <c t="n" s="7" r="B14">
        <v>82072</v>
      </c>
      <c t="n" s="6" r="C14">
        <v>97350</v>
      </c>
      <c t="n" s="6" r="D14">
        <v>232643</v>
      </c>
    </row>
    <row spans="1:4" r="15">
      <c t="s" s="4" r="A15">
        <v>317</v>
      </c>
      <c t="n" s="7" r="B15">
        <v>258</v>
      </c>
      <c t="n" s="6" r="C15">
        <v>803</v>
      </c>
      <c t="n" s="6" r="D15">
        <v>-6769</v>
      </c>
    </row>
    <row spans="1:4" r="16">
      <c t="s" s="4" r="A16">
        <v>322</v>
      </c>
    </row>
    <row spans="1:4" r="17">
      <c t="s" s="3" r="A17">
        <v>316</v>
      </c>
    </row>
    <row spans="1:4" r="18">
      <c t="s" s="4" r="A18">
        <v>305</v>
      </c>
      <c t="s" s="4" r="B18">
        <v>323</v>
      </c>
    </row>
    <row spans="1:4" r="19">
      <c t="s" s="4" r="A19">
        <v>309</v>
      </c>
      <c t="n" s="7" r="B19">
        <v>270207</v>
      </c>
      <c t="n" s="6" r="C19">
        <v>54360</v>
      </c>
      <c t="n" s="6" r="D19">
        <v>84518</v>
      </c>
    </row>
    <row spans="1:4" r="20">
      <c t="s" s="4" r="A20">
        <v>317</v>
      </c>
      <c t="n" s="7" r="B20">
        <v>-4077</v>
      </c>
      <c t="n" s="7" r="C20">
        <v>-1886</v>
      </c>
      <c t="n" s="7" r="D20">
        <v>-27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4</v>
      </c>
      <c t="s" s="2" r="B1">
        <v>2</v>
      </c>
      <c t="s" s="2" r="C1">
        <v>30</v>
      </c>
      <c t="s" s="2" r="D1">
        <v>31</v>
      </c>
    </row>
    <row spans="1:4" r="2">
      <c t="s" s="4" r="A2">
        <v>325</v>
      </c>
    </row>
    <row spans="1:4" r="3">
      <c t="s" s="3" r="A3">
        <v>326</v>
      </c>
    </row>
    <row spans="1:4" r="4">
      <c t="s" s="4" r="A4">
        <v>327</v>
      </c>
      <c t="n" s="7" r="B4">
        <v>-141</v>
      </c>
      <c t="n" s="7" r="C4">
        <v>-1044</v>
      </c>
      <c t="n" s="7" r="D4">
        <v>1060</v>
      </c>
    </row>
    <row spans="1:4" r="5">
      <c t="s" s="4" r="A5">
        <v>328</v>
      </c>
    </row>
    <row spans="1:4" r="6">
      <c t="s" s="3" r="A6">
        <v>326</v>
      </c>
    </row>
    <row spans="1:4" r="7">
      <c t="s" s="4" r="A7">
        <v>329</v>
      </c>
      <c t="n" s="6" r="B7">
        <v>0</v>
      </c>
      <c t="n" s="6" r="C7">
        <v>0</v>
      </c>
      <c t="n" s="6" r="D7">
        <v>1088</v>
      </c>
    </row>
    <row spans="1:4" r="8">
      <c t="s" s="4" r="A8">
        <v>330</v>
      </c>
      <c t="n" s="6" r="B8">
        <v>0</v>
      </c>
      <c t="n" s="6" r="C8">
        <v>0</v>
      </c>
      <c t="n" s="6" r="D8">
        <v>-28</v>
      </c>
    </row>
    <row spans="1:4" r="9">
      <c t="s" s="4" r="A9">
        <v>327</v>
      </c>
      <c t="n" s="6" r="B9">
        <v>0</v>
      </c>
      <c t="n" s="6" r="C9">
        <v>0</v>
      </c>
      <c t="n" s="6" r="D9">
        <v>1060</v>
      </c>
    </row>
    <row spans="1:4" r="10">
      <c t="s" s="4" r="A10">
        <v>331</v>
      </c>
    </row>
    <row spans="1:4" r="11">
      <c t="s" s="3" r="A11">
        <v>326</v>
      </c>
    </row>
    <row spans="1:4" r="12">
      <c t="s" s="4" r="A12">
        <v>329</v>
      </c>
      <c t="n" s="6" r="B12">
        <v>321</v>
      </c>
      <c t="n" s="6" r="C12">
        <v>416</v>
      </c>
      <c t="n" s="6" r="D12">
        <v>0</v>
      </c>
    </row>
    <row spans="1:4" r="13">
      <c t="s" s="4" r="A13">
        <v>330</v>
      </c>
      <c t="n" s="6" r="B13">
        <v>-462</v>
      </c>
      <c t="n" s="6" r="C13">
        <v>-1460</v>
      </c>
      <c t="n" s="6" r="D13">
        <v>0</v>
      </c>
    </row>
    <row spans="1:4" r="14">
      <c t="s" s="4" r="A14">
        <v>327</v>
      </c>
      <c t="n" s="6" r="B14">
        <v>-141</v>
      </c>
      <c t="n" s="6" r="C14">
        <v>-1044</v>
      </c>
      <c t="n" s="6" r="D14">
        <v>0</v>
      </c>
    </row>
    <row spans="1:4" r="15">
      <c t="s" s="4" r="A15">
        <v>312</v>
      </c>
    </row>
    <row spans="1:4" r="16">
      <c t="s" s="3" r="A16">
        <v>326</v>
      </c>
    </row>
    <row spans="1:4" r="17">
      <c t="s" s="4" r="A17">
        <v>327</v>
      </c>
      <c t="n" s="6" r="B17">
        <v>65929</v>
      </c>
      <c t="n" s="6" r="C17">
        <v>107438</v>
      </c>
      <c t="n" s="6" r="D17">
        <v>125977</v>
      </c>
    </row>
    <row spans="1:4" r="18">
      <c t="s" s="4" r="A18">
        <v>332</v>
      </c>
    </row>
    <row spans="1:4" r="19">
      <c t="s" s="3" r="A19">
        <v>326</v>
      </c>
    </row>
    <row spans="1:4" r="20">
      <c t="s" s="4" r="A20">
        <v>329</v>
      </c>
      <c t="n" s="6" r="B20">
        <v>53774</v>
      </c>
      <c t="n" s="6" r="C20">
        <v>78910</v>
      </c>
      <c t="n" s="6" r="D20">
        <v>74219</v>
      </c>
    </row>
    <row spans="1:4" r="21">
      <c t="s" s="4" r="A21">
        <v>330</v>
      </c>
      <c t="n" s="6" r="B21">
        <v>-6890</v>
      </c>
      <c t="n" s="6" r="C21">
        <v>-5932</v>
      </c>
      <c t="n" s="6" r="D21">
        <v>-10253</v>
      </c>
    </row>
    <row spans="1:4" r="22">
      <c t="s" s="4" r="A22">
        <v>327</v>
      </c>
      <c t="n" s="6" r="B22">
        <v>46884</v>
      </c>
      <c t="n" s="6" r="C22">
        <v>72978</v>
      </c>
      <c t="n" s="6" r="D22">
        <v>63966</v>
      </c>
    </row>
    <row spans="1:4" r="23">
      <c t="s" s="4" r="A23">
        <v>333</v>
      </c>
    </row>
    <row spans="1:4" r="24">
      <c t="s" s="3" r="A24">
        <v>326</v>
      </c>
    </row>
    <row spans="1:4" r="25">
      <c t="s" s="4" r="A25">
        <v>329</v>
      </c>
      <c t="n" s="6" r="B25">
        <v>26454</v>
      </c>
      <c t="n" s="6" r="C25">
        <v>35366</v>
      </c>
      <c t="n" s="6" r="D25">
        <v>66438</v>
      </c>
    </row>
    <row spans="1:4" r="26">
      <c t="s" s="4" r="A26">
        <v>330</v>
      </c>
      <c t="n" s="6" r="B26">
        <v>-3618</v>
      </c>
      <c t="n" s="6" r="C26">
        <v>-710</v>
      </c>
      <c t="n" s="6" r="D26">
        <v>-914</v>
      </c>
    </row>
    <row spans="1:4" r="27">
      <c t="s" s="4" r="A27">
        <v>327</v>
      </c>
      <c t="n" s="6" r="B27">
        <v>22836</v>
      </c>
      <c t="n" s="6" r="C27">
        <v>34656</v>
      </c>
      <c t="n" s="6" r="D27">
        <v>65524</v>
      </c>
    </row>
    <row spans="1:4" r="28">
      <c t="s" s="4" r="A28">
        <v>334</v>
      </c>
    </row>
    <row spans="1:4" r="29">
      <c t="s" s="3" r="A29">
        <v>326</v>
      </c>
    </row>
    <row spans="1:4" r="30">
      <c t="s" s="4" r="A30">
        <v>329</v>
      </c>
      <c t="n" s="6" r="B30">
        <v>1900</v>
      </c>
      <c t="n" s="6" r="C30">
        <v>0</v>
      </c>
      <c t="n" s="6" r="D30">
        <v>3149</v>
      </c>
    </row>
    <row spans="1:4" r="31">
      <c t="s" s="4" r="A31">
        <v>330</v>
      </c>
      <c t="n" s="6" r="B31">
        <v>-3086</v>
      </c>
      <c t="n" s="6" r="C31">
        <v>0</v>
      </c>
      <c t="n" s="6" r="D31">
        <v>-6662</v>
      </c>
    </row>
    <row spans="1:4" r="32">
      <c t="s" s="4" r="A32">
        <v>327</v>
      </c>
      <c t="n" s="6" r="B32">
        <v>-1186</v>
      </c>
      <c t="n" s="6" r="C32">
        <v>0</v>
      </c>
      <c t="n" s="6" r="D32">
        <v>-3513</v>
      </c>
    </row>
    <row spans="1:4" r="33">
      <c t="s" s="4" r="A33">
        <v>335</v>
      </c>
    </row>
    <row spans="1:4" r="34">
      <c t="s" s="3" r="A34">
        <v>326</v>
      </c>
    </row>
    <row spans="1:4" r="35">
      <c t="s" s="4" r="A35">
        <v>329</v>
      </c>
      <c t="n" s="6" r="B35">
        <v>1349</v>
      </c>
      <c t="n" s="6" r="C35">
        <v>241</v>
      </c>
      <c t="n" s="6" r="D35">
        <v>0</v>
      </c>
    </row>
    <row spans="1:4" r="36">
      <c t="s" s="4" r="A36">
        <v>330</v>
      </c>
      <c t="n" s="6" r="B36">
        <v>-3954</v>
      </c>
      <c t="n" s="6" r="C36">
        <v>-437</v>
      </c>
      <c t="n" s="6" r="D36">
        <v>0</v>
      </c>
    </row>
    <row spans="1:4" r="37">
      <c t="s" s="4" r="A37">
        <v>327</v>
      </c>
      <c t="n" s="7" r="B37">
        <v>-2605</v>
      </c>
      <c t="n" s="7" r="C37">
        <v>-196</v>
      </c>
      <c t="n" s="7" r="D3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31</v>
      </c>
    </row>
    <row spans="1:3" r="3">
      <c t="s" s="3" r="A3">
        <v>337</v>
      </c>
    </row>
    <row spans="1:3" r="4">
      <c t="s" s="4" r="A4">
        <v>338</v>
      </c>
      <c t="n" s="7" r="B4">
        <v>15803</v>
      </c>
      <c t="n" s="7" r="C4">
        <v>8752</v>
      </c>
    </row>
    <row spans="1:3" r="5">
      <c t="s" s="4" r="A5">
        <v>339</v>
      </c>
    </row>
    <row spans="1:3" r="6">
      <c t="s" s="3" r="A6">
        <v>337</v>
      </c>
    </row>
    <row spans="1:3" r="7">
      <c t="s" s="4" r="A7">
        <v>338</v>
      </c>
      <c t="n" s="6" r="B7">
        <v>15698</v>
      </c>
      <c t="n" s="6" r="C7">
        <v>10063</v>
      </c>
    </row>
    <row spans="1:3" r="8">
      <c t="s" s="4" r="A8">
        <v>320</v>
      </c>
    </row>
    <row spans="1:3" r="9">
      <c t="s" s="3" r="A9">
        <v>337</v>
      </c>
    </row>
    <row spans="1:3" r="10">
      <c t="s" s="4" r="A10">
        <v>338</v>
      </c>
      <c t="n" s="6" r="B10">
        <v>98</v>
      </c>
      <c t="n" s="6" r="C10">
        <v>-1354</v>
      </c>
    </row>
    <row spans="1:3" r="11">
      <c t="s" s="4" r="A11">
        <v>322</v>
      </c>
    </row>
    <row spans="1:3" r="12">
      <c t="s" s="3" r="A12">
        <v>337</v>
      </c>
    </row>
    <row spans="1:3" r="13">
      <c t="s" s="4" r="A13">
        <v>338</v>
      </c>
      <c t="n" s="7" r="B13">
        <v>7</v>
      </c>
      <c t="n" s="7" r="C13">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s="1" r="A1">
        <v>340</v>
      </c>
      <c t="s" s="2" r="C1">
        <v>1</v>
      </c>
    </row>
    <row spans="1:4" r="2">
      <c t="s" s="2" r="C2">
        <v>2</v>
      </c>
      <c t="s" s="2" r="D2">
        <v>31</v>
      </c>
    </row>
    <row spans="1:4" r="3">
      <c t="s" s="3" r="A3">
        <v>341</v>
      </c>
    </row>
    <row spans="1:4" r="4">
      <c t="s" s="4" r="A4">
        <v>342</v>
      </c>
      <c t="n" s="7" r="C4">
        <v>831180</v>
      </c>
      <c t="n" s="7" r="D4">
        <v>713500</v>
      </c>
    </row>
    <row spans="1:4" r="5">
      <c t="s" s="4" r="A5">
        <v>343</v>
      </c>
      <c t="n" s="6" r="C5">
        <v>0</v>
      </c>
      <c t="n" s="6" r="D5">
        <v>0</v>
      </c>
    </row>
    <row spans="1:4" r="6">
      <c t="s" s="4" r="A6">
        <v>344</v>
      </c>
      <c t="n" s="6" r="C6">
        <v>85916</v>
      </c>
      <c t="n" s="6" r="D6">
        <v>54205</v>
      </c>
    </row>
    <row spans="1:4" r="7">
      <c t="s" s="4" r="A7">
        <v>345</v>
      </c>
    </row>
    <row spans="1:4" r="8">
      <c t="s" s="3" r="A8">
        <v>341</v>
      </c>
    </row>
    <row spans="1:4" r="9">
      <c t="s" s="4" r="A9">
        <v>342</v>
      </c>
      <c t="n" s="6" r="C9">
        <v>0</v>
      </c>
      <c t="n" s="6" r="D9">
        <v>0</v>
      </c>
    </row>
    <row spans="1:4" r="10">
      <c t="s" s="4" r="A10">
        <v>343</v>
      </c>
      <c t="n" s="6" r="C10">
        <v>-303334</v>
      </c>
      <c t="n" s="6" r="D10">
        <v>-241398</v>
      </c>
    </row>
    <row spans="1:4" r="11">
      <c t="s" s="4" r="A11">
        <v>344</v>
      </c>
      <c t="s" s="4" r="B11">
        <v>346</v>
      </c>
      <c t="n" s="6" r="C11">
        <v>-4158</v>
      </c>
      <c t="n" s="6" r="D11">
        <v>-1741</v>
      </c>
    </row>
    <row spans="1:4" r="12">
      <c t="s" s="4" r="A12">
        <v>347</v>
      </c>
    </row>
    <row spans="1:4" r="13">
      <c t="s" s="3" r="A13">
        <v>341</v>
      </c>
    </row>
    <row spans="1:4" r="14">
      <c t="s" s="4" r="A14">
        <v>342</v>
      </c>
      <c t="n" s="6" r="C14">
        <v>443648</v>
      </c>
      <c t="n" s="6" r="D14">
        <v>345690</v>
      </c>
    </row>
    <row spans="1:4" r="15">
      <c t="s" s="4" r="A15">
        <v>343</v>
      </c>
      <c t="n" s="6" r="C15">
        <v>1444</v>
      </c>
      <c t="n" s="6" r="D15">
        <v>1050</v>
      </c>
    </row>
    <row spans="1:4" r="16">
      <c t="s" s="4" r="A16">
        <v>344</v>
      </c>
      <c t="n" s="6" r="C16">
        <v>78335</v>
      </c>
      <c t="n" s="6" r="D16">
        <v>41423</v>
      </c>
    </row>
    <row spans="1:4" r="17">
      <c t="s" s="4" r="A17">
        <v>348</v>
      </c>
    </row>
    <row spans="1:4" r="18">
      <c t="s" s="3" r="A18">
        <v>341</v>
      </c>
    </row>
    <row spans="1:4" r="19">
      <c t="s" s="4" r="A19">
        <v>342</v>
      </c>
      <c t="n" s="6" r="C19">
        <v>345037</v>
      </c>
      <c t="n" s="6" r="D19">
        <v>305713</v>
      </c>
    </row>
    <row spans="1:4" r="20">
      <c t="s" s="4" r="A20">
        <v>343</v>
      </c>
      <c t="n" s="6" r="C20">
        <v>0</v>
      </c>
      <c t="n" s="6" r="D20">
        <v>96</v>
      </c>
    </row>
    <row spans="1:4" r="21">
      <c t="s" s="4" r="A21">
        <v>344</v>
      </c>
      <c t="n" s="6" r="C21">
        <v>2853</v>
      </c>
      <c t="n" s="6" r="D21">
        <v>1903</v>
      </c>
    </row>
    <row spans="1:4" r="22">
      <c t="s" s="4" r="A22">
        <v>349</v>
      </c>
    </row>
    <row spans="1:4" r="23">
      <c t="s" s="3" r="A23">
        <v>341</v>
      </c>
    </row>
    <row spans="1:4" r="24">
      <c t="s" s="4" r="A24">
        <v>342</v>
      </c>
      <c t="n" s="6" r="C24">
        <v>42495</v>
      </c>
      <c t="n" s="6" r="D24">
        <v>60631</v>
      </c>
    </row>
    <row spans="1:4" r="25">
      <c t="s" s="4" r="A25">
        <v>343</v>
      </c>
      <c t="n" s="6" r="C25">
        <v>4701</v>
      </c>
      <c t="n" s="6" r="D25">
        <v>3409</v>
      </c>
    </row>
    <row spans="1:4" r="26">
      <c t="s" s="4" r="A26">
        <v>344</v>
      </c>
      <c t="n" s="6" r="C26">
        <v>5442</v>
      </c>
      <c t="n" s="6" r="D26">
        <v>16402</v>
      </c>
    </row>
    <row spans="1:4" r="27">
      <c t="s" s="4" r="A27">
        <v>350</v>
      </c>
    </row>
    <row spans="1:4" r="28">
      <c t="s" s="3" r="A28">
        <v>341</v>
      </c>
    </row>
    <row spans="1:4" r="29">
      <c t="s" s="4" r="A29">
        <v>342</v>
      </c>
      <c t="s" s="4" r="B29">
        <v>351</v>
      </c>
      <c t="n" s="6" r="C29">
        <v>0</v>
      </c>
      <c t="n" s="6" r="D29">
        <v>1466</v>
      </c>
    </row>
    <row spans="1:4" r="30">
      <c t="s" s="4" r="A30">
        <v>343</v>
      </c>
      <c t="s" s="4" r="B30">
        <v>351</v>
      </c>
      <c t="n" s="6" r="C30">
        <v>297189</v>
      </c>
      <c t="n" s="6" r="D30">
        <v>236843</v>
      </c>
    </row>
    <row spans="1:4" r="31">
      <c t="s" s="4" r="A31">
        <v>344</v>
      </c>
      <c t="s" s="4" r="B31">
        <v>351</v>
      </c>
      <c t="n" s="7" r="C31">
        <v>3444</v>
      </c>
      <c t="n" s="7" r="D31">
        <v>-3782</v>
      </c>
    </row>
    <row spans="1:4" r="32">
      <c t="n" r="A32"/>
    </row>
    <row spans="1:4" r="33">
      <c t="s" s="4" r="A33">
        <v>346</v>
      </c>
      <c t="s" s="4" r="B33">
        <v>352</v>
      </c>
    </row>
    <row spans="1:4" r="34">
      <c t="s" s="4" r="A34">
        <v>351</v>
      </c>
      <c t="s" s="4" r="B34">
        <v>353</v>
      </c>
    </row>
  </sheetData>
  <mergeCells count="5">
    <mergeCell ref="A1:B2"/>
    <mergeCell ref="C1:D1"/>
    <mergeCell ref="A32:C32"/>
    <mergeCell ref="B33:C33"/>
    <mergeCell ref="B34:C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spans="1:5" r="1">
      <c t="s" s="1" r="A1">
        <v>354</v>
      </c>
      <c t="s" s="2" r="C1">
        <v>2</v>
      </c>
      <c t="s" s="2" r="D1">
        <v>30</v>
      </c>
      <c t="s" s="2" r="E1">
        <v>31</v>
      </c>
    </row>
    <row spans="1:5" r="2">
      <c t="s" s="3" r="A2">
        <v>355</v>
      </c>
    </row>
    <row spans="1:5" r="3">
      <c t="s" s="4" r="A3">
        <v>44</v>
      </c>
      <c t="n" s="7" r="C3">
        <v>4364695</v>
      </c>
      <c t="n" s="7" r="D3">
        <v>4720717</v>
      </c>
      <c t="n" s="7" r="E3">
        <v>4247116</v>
      </c>
    </row>
    <row spans="1:5" r="4">
      <c t="s" s="4" r="A4">
        <v>345</v>
      </c>
    </row>
    <row spans="1:5" r="5">
      <c t="s" s="3" r="A5">
        <v>355</v>
      </c>
    </row>
    <row spans="1:5" r="6">
      <c t="s" s="4" r="A6">
        <v>44</v>
      </c>
      <c t="s" s="4" r="B6">
        <v>346</v>
      </c>
      <c t="n" s="6" r="C6">
        <v>-3408370</v>
      </c>
      <c t="n" s="6" r="D6">
        <v>-3257295</v>
      </c>
      <c t="n" s="6" r="E6">
        <v>-4402247</v>
      </c>
    </row>
    <row spans="1:5" r="7">
      <c t="s" s="4" r="A7">
        <v>347</v>
      </c>
    </row>
    <row spans="1:5" r="8">
      <c t="s" s="3" r="A8">
        <v>355</v>
      </c>
    </row>
    <row spans="1:5" r="9">
      <c t="s" s="4" r="A9">
        <v>44</v>
      </c>
      <c t="n" s="6" r="C9">
        <v>2751504</v>
      </c>
      <c t="n" s="6" r="D9">
        <v>2654270</v>
      </c>
      <c t="n" s="6" r="E9">
        <v>3430196</v>
      </c>
    </row>
    <row spans="1:5" r="10">
      <c t="s" s="4" r="A10">
        <v>348</v>
      </c>
    </row>
    <row spans="1:5" r="11">
      <c t="s" s="3" r="A11">
        <v>355</v>
      </c>
    </row>
    <row spans="1:5" r="12">
      <c t="s" s="4" r="A12">
        <v>44</v>
      </c>
      <c t="n" s="6" r="C12">
        <v>1983747</v>
      </c>
      <c t="n" s="6" r="D12">
        <v>2345847</v>
      </c>
      <c t="n" s="6" r="E12">
        <v>2088096</v>
      </c>
    </row>
    <row spans="1:5" r="13">
      <c t="s" s="4" r="A13">
        <v>349</v>
      </c>
    </row>
    <row spans="1:5" r="14">
      <c t="s" s="3" r="A14">
        <v>355</v>
      </c>
    </row>
    <row spans="1:5" r="15">
      <c t="s" s="4" r="A15">
        <v>44</v>
      </c>
      <c t="n" s="6" r="C15">
        <v>614003</v>
      </c>
      <c t="n" s="6" r="D15">
        <v>567753</v>
      </c>
      <c t="n" s="6" r="E15">
        <v>800337</v>
      </c>
    </row>
    <row spans="1:5" r="16">
      <c t="s" s="4" r="A16">
        <v>350</v>
      </c>
    </row>
    <row spans="1:5" r="17">
      <c t="s" s="3" r="A17">
        <v>355</v>
      </c>
    </row>
    <row spans="1:5" r="18">
      <c t="s" s="4" r="A18">
        <v>44</v>
      </c>
      <c t="n" s="7" r="C18">
        <v>2423811</v>
      </c>
      <c t="n" s="7" r="D18">
        <v>2410142</v>
      </c>
      <c t="n" s="7" r="E18">
        <v>2330734</v>
      </c>
    </row>
    <row spans="1:5" r="19">
      <c t="n" r="A19"/>
    </row>
    <row spans="1:5" r="20">
      <c t="s" s="4" r="A20">
        <v>346</v>
      </c>
      <c t="s" s="4" r="B20">
        <v>352</v>
      </c>
    </row>
  </sheetData>
  <mergeCells count="3">
    <mergeCell ref="A1:B1"/>
    <mergeCell ref="A19:D19"/>
    <mergeCell ref="B20:D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31</v>
      </c>
    </row>
    <row spans="1:3" r="3">
      <c t="s" s="3" r="A3">
        <v>357</v>
      </c>
    </row>
    <row spans="1:3" r="4">
      <c t="s" s="4" r="A4">
        <v>358</v>
      </c>
      <c t="n" s="7" r="B4">
        <v>831180</v>
      </c>
      <c t="n" s="7" r="C4">
        <v>713500</v>
      </c>
    </row>
    <row spans="1:3" r="5">
      <c t="s" s="4" r="A5">
        <v>348</v>
      </c>
    </row>
    <row spans="1:3" r="6">
      <c t="s" s="3" r="A6">
        <v>357</v>
      </c>
    </row>
    <row spans="1:3" r="7">
      <c t="s" s="4" r="A7">
        <v>358</v>
      </c>
      <c t="n" s="6" r="B7">
        <v>345037</v>
      </c>
      <c t="n" s="6" r="C7">
        <v>305713</v>
      </c>
    </row>
    <row spans="1:3" r="8">
      <c t="s" s="4" r="A8">
        <v>359</v>
      </c>
    </row>
    <row spans="1:3" r="9">
      <c t="s" s="3" r="A9">
        <v>357</v>
      </c>
    </row>
    <row spans="1:3" r="10">
      <c t="s" s="4" r="A10">
        <v>358</v>
      </c>
      <c t="n" s="6" r="B10">
        <v>224123</v>
      </c>
      <c t="n" s="6" r="C10">
        <v>195871</v>
      </c>
    </row>
    <row spans="1:3" r="11">
      <c t="s" s="4" r="A11">
        <v>360</v>
      </c>
    </row>
    <row spans="1:3" r="12">
      <c t="s" s="3" r="A12">
        <v>357</v>
      </c>
    </row>
    <row spans="1:3" r="13">
      <c t="s" s="4" r="A13">
        <v>358</v>
      </c>
      <c t="n" s="6" r="B13">
        <v>55596</v>
      </c>
      <c t="n" s="6" r="C13">
        <v>57608</v>
      </c>
    </row>
    <row spans="1:3" r="14">
      <c t="s" s="4" r="A14">
        <v>361</v>
      </c>
    </row>
    <row spans="1:3" r="15">
      <c t="s" s="3" r="A15">
        <v>357</v>
      </c>
    </row>
    <row spans="1:3" r="16">
      <c t="s" s="4" r="A16">
        <v>358</v>
      </c>
      <c t="n" s="7" r="B16">
        <v>65318</v>
      </c>
      <c t="n" s="7" r="C16">
        <v>522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62</v>
      </c>
      <c t="s" s="2" r="B1">
        <v>1</v>
      </c>
    </row>
    <row spans="1:3" r="2">
      <c t="s" s="2" r="B2">
        <v>2</v>
      </c>
      <c t="s" s="2" r="C2">
        <v>31</v>
      </c>
    </row>
    <row spans="1:3" r="3">
      <c t="s" s="3" r="A3">
        <v>363</v>
      </c>
    </row>
    <row spans="1:3" r="4">
      <c t="s" s="4" r="A4">
        <v>358</v>
      </c>
      <c t="n" s="7" r="B4">
        <v>831180</v>
      </c>
      <c t="n" s="7" r="C4">
        <v>713500</v>
      </c>
    </row>
    <row spans="1:3" r="5">
      <c t="s" s="4" r="A5">
        <v>364</v>
      </c>
    </row>
    <row spans="1:3" r="6">
      <c t="s" s="3" r="A6">
        <v>363</v>
      </c>
    </row>
    <row spans="1:3" r="7">
      <c t="s" s="4" r="A7">
        <v>358</v>
      </c>
      <c t="n" s="6" r="B7">
        <v>336855</v>
      </c>
      <c t="n" s="6" r="C7">
        <v>272598</v>
      </c>
    </row>
    <row spans="1:3" r="8">
      <c t="s" s="4" r="A8">
        <v>365</v>
      </c>
    </row>
    <row spans="1:3" r="9">
      <c t="s" s="3" r="A9">
        <v>363</v>
      </c>
    </row>
    <row spans="1:3" r="10">
      <c t="s" s="4" r="A10">
        <v>358</v>
      </c>
      <c t="n" s="6" r="B10">
        <v>231142</v>
      </c>
      <c t="n" s="6" r="C10">
        <v>235649</v>
      </c>
    </row>
    <row spans="1:3" r="11">
      <c t="s" s="4" r="A11">
        <v>366</v>
      </c>
    </row>
    <row spans="1:3" r="12">
      <c t="s" s="3" r="A12">
        <v>363</v>
      </c>
    </row>
    <row spans="1:3" r="13">
      <c t="s" s="4" r="A13">
        <v>358</v>
      </c>
      <c t="n" s="6" r="B13">
        <v>165353</v>
      </c>
      <c t="n" s="6" r="C13">
        <v>117127</v>
      </c>
    </row>
    <row spans="1:3" r="14">
      <c t="s" s="4" r="A14">
        <v>367</v>
      </c>
    </row>
    <row spans="1:3" r="15">
      <c t="s" s="3" r="A15">
        <v>363</v>
      </c>
    </row>
    <row spans="1:3" r="16">
      <c t="s" s="4" r="A16">
        <v>358</v>
      </c>
      <c t="n" s="7" r="B16">
        <v>97830</v>
      </c>
      <c t="n" s="7" r="C16">
        <v>881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4</v>
      </c>
      <c t="s" s="2" r="B1">
        <v>1</v>
      </c>
    </row>
    <row spans="1:3" r="2">
      <c t="s" s="2" r="B2">
        <v>2</v>
      </c>
      <c t="s" s="2" r="C2">
        <v>31</v>
      </c>
    </row>
    <row spans="1:3" r="3">
      <c t="s" s="3" r="A3">
        <v>75</v>
      </c>
    </row>
    <row spans="1:3" r="4">
      <c t="s" s="4" r="A4">
        <v>76</v>
      </c>
      <c t="n" s="7" r="B4">
        <v>831180</v>
      </c>
      <c t="n" s="7" r="C4">
        <v>713500</v>
      </c>
    </row>
    <row spans="1:3" r="5">
      <c t="s" s="3" r="A5">
        <v>77</v>
      </c>
    </row>
    <row spans="1:3" r="6">
      <c t="s" s="4" r="A6">
        <v>78</v>
      </c>
      <c t="n" s="6" r="B6">
        <v>290240</v>
      </c>
      <c t="n" s="6" r="C6">
        <v>247735</v>
      </c>
    </row>
    <row spans="1:3" r="7">
      <c t="s" s="4" r="A7">
        <v>79</v>
      </c>
      <c t="n" s="6" r="B7">
        <v>69969</v>
      </c>
      <c t="n" s="6" r="C7">
        <v>59089</v>
      </c>
    </row>
    <row spans="1:3" r="8">
      <c t="s" s="4" r="A8">
        <v>80</v>
      </c>
      <c t="n" s="6" r="B8">
        <v>57164</v>
      </c>
      <c t="n" s="6" r="C8">
        <v>51897</v>
      </c>
    </row>
    <row spans="1:3" r="9">
      <c t="s" s="4" r="A9">
        <v>81</v>
      </c>
      <c t="n" s="6" r="B9">
        <v>79859</v>
      </c>
      <c t="n" s="6" r="C9">
        <v>67742</v>
      </c>
    </row>
    <row spans="1:3" r="10">
      <c t="s" s="4" r="A10">
        <v>82</v>
      </c>
      <c t="n" s="6" r="B10">
        <v>8691</v>
      </c>
      <c t="n" s="6" r="C10">
        <v>12951</v>
      </c>
    </row>
    <row spans="1:3" r="11">
      <c t="s" s="4" r="A11">
        <v>83</v>
      </c>
      <c t="n" s="6" r="B11">
        <v>6186</v>
      </c>
      <c t="n" s="6" r="C11">
        <v>11096</v>
      </c>
    </row>
    <row spans="1:3" r="12">
      <c t="s" s="4" r="A12">
        <v>84</v>
      </c>
      <c t="n" s="6" r="B12">
        <v>233155</v>
      </c>
      <c t="n" s="6" r="C12">
        <v>208785</v>
      </c>
    </row>
    <row spans="1:3" r="13">
      <c t="s" s="4" r="A13">
        <v>85</v>
      </c>
      <c t="n" s="6" r="B13">
        <v>745264</v>
      </c>
      <c t="n" s="6" r="C13">
        <v>659295</v>
      </c>
    </row>
    <row spans="1:3" r="14">
      <c t="s" s="4" r="A14">
        <v>86</v>
      </c>
      <c t="n" s="6" r="B14">
        <v>85916</v>
      </c>
      <c t="n" s="6" r="C14">
        <v>54205</v>
      </c>
    </row>
    <row spans="1:3" r="15">
      <c t="s" s="3" r="A15">
        <v>87</v>
      </c>
    </row>
    <row spans="1:3" r="16">
      <c t="s" s="4" r="A16">
        <v>88</v>
      </c>
      <c t="n" s="6" r="B16">
        <v>24044</v>
      </c>
      <c t="n" s="6" r="C16">
        <v>24585</v>
      </c>
    </row>
    <row spans="1:3" r="17">
      <c t="s" s="4" r="A17">
        <v>89</v>
      </c>
      <c t="n" s="6" r="B17">
        <v>-2213</v>
      </c>
      <c t="n" s="6" r="C17">
        <v>-930</v>
      </c>
    </row>
    <row spans="1:3" r="18">
      <c t="s" s="4" r="A18">
        <v>90</v>
      </c>
      <c t="n" s="6" r="B18">
        <v>4872</v>
      </c>
      <c t="n" s="6" r="C18">
        <v>-3765</v>
      </c>
    </row>
    <row spans="1:3" r="19">
      <c t="s" s="4" r="A19">
        <v>91</v>
      </c>
      <c t="n" s="6" r="B19">
        <v>26703</v>
      </c>
      <c t="n" s="6" r="C19">
        <v>19890</v>
      </c>
    </row>
    <row spans="1:3" r="20">
      <c t="s" s="4" r="A20">
        <v>92</v>
      </c>
      <c t="n" s="6" r="B20">
        <v>59213</v>
      </c>
      <c t="n" s="6" r="C20">
        <v>34315</v>
      </c>
    </row>
    <row spans="1:3" r="21">
      <c t="s" s="4" r="A21">
        <v>93</v>
      </c>
      <c t="n" s="6" r="B21">
        <v>12242</v>
      </c>
      <c t="n" s="6" r="C21">
        <v>8494</v>
      </c>
    </row>
    <row spans="1:3" r="22">
      <c t="s" s="4" r="A22">
        <v>94</v>
      </c>
      <c t="n" s="6" r="B22">
        <v>46971</v>
      </c>
      <c t="n" s="6" r="C22">
        <v>25821</v>
      </c>
    </row>
    <row spans="1:3" r="23">
      <c t="s" s="4" r="A23">
        <v>95</v>
      </c>
      <c t="n" s="6" r="B23">
        <v>-1780</v>
      </c>
      <c t="n" s="6" r="C23">
        <v>-846</v>
      </c>
    </row>
    <row spans="1:3" r="24">
      <c t="s" s="4" r="A24">
        <v>96</v>
      </c>
      <c t="n" s="7" r="B24">
        <v>48751</v>
      </c>
      <c t="n" s="7" r="C24">
        <v>26667</v>
      </c>
    </row>
    <row spans="1:3" r="25">
      <c t="s" s="3" r="A25">
        <v>97</v>
      </c>
    </row>
    <row spans="1:3" r="26">
      <c t="s" s="4" r="A26">
        <v>98</v>
      </c>
      <c t="n" s="9" r="B26">
        <v>0.39</v>
      </c>
      <c t="n" s="9" r="C26">
        <v>0.21</v>
      </c>
    </row>
    <row spans="1:3" r="27">
      <c t="s" s="4" r="A27">
        <v>99</v>
      </c>
      <c t="n" s="10" r="B27">
        <v>0.38</v>
      </c>
      <c t="n" s="10" r="C27">
        <v>0.21</v>
      </c>
    </row>
    <row spans="1:3" r="28">
      <c t="s" s="4" r="A28">
        <v>100</v>
      </c>
      <c t="n" s="9" r="B28">
        <v>0.51</v>
      </c>
      <c t="n" s="9" r="C28">
        <v>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1</v>
      </c>
      <c t="s" s="2" r="B1">
        <v>1</v>
      </c>
    </row>
    <row spans="1:3" r="2">
      <c t="s" s="2" r="B2">
        <v>2</v>
      </c>
      <c t="s" s="2" r="C2">
        <v>31</v>
      </c>
    </row>
    <row spans="1:3" r="3">
      <c t="s" s="3" r="A3">
        <v>102</v>
      </c>
    </row>
    <row spans="1:3" r="4">
      <c t="s" s="4" r="A4">
        <v>94</v>
      </c>
      <c t="n" s="7" r="B4">
        <v>46971</v>
      </c>
      <c t="n" s="7" r="C4">
        <v>25821</v>
      </c>
    </row>
    <row spans="1:3" r="5">
      <c t="s" s="3" r="A5">
        <v>103</v>
      </c>
    </row>
    <row spans="1:3" r="6">
      <c t="s" s="4" r="A6">
        <v>104</v>
      </c>
      <c t="n" s="6" r="B6">
        <v>12140</v>
      </c>
      <c t="n" s="6" r="C6">
        <v>-47311</v>
      </c>
    </row>
    <row spans="1:3" r="7">
      <c t="s" s="4" r="A7">
        <v>105</v>
      </c>
      <c t="n" s="6" r="B7">
        <v>-15786</v>
      </c>
      <c t="n" s="6" r="C7">
        <v>62300</v>
      </c>
    </row>
    <row spans="1:3" r="8">
      <c t="s" s="4" r="A8">
        <v>106</v>
      </c>
      <c t="n" s="6" r="B8">
        <v>1680</v>
      </c>
      <c t="n" s="6" r="C8">
        <v>226</v>
      </c>
    </row>
    <row spans="1:3" r="9">
      <c t="s" s="3" r="A9">
        <v>107</v>
      </c>
    </row>
    <row spans="1:3" r="10">
      <c t="s" s="4" r="A10">
        <v>108</v>
      </c>
      <c t="n" s="6" r="B10">
        <v>-17561</v>
      </c>
      <c t="n" s="6" r="C10">
        <v>-7961</v>
      </c>
    </row>
    <row spans="1:3" r="11">
      <c t="s" s="4" r="A11">
        <v>109</v>
      </c>
      <c t="n" s="6" r="B11">
        <v>1175</v>
      </c>
      <c t="n" s="6" r="C11">
        <v>1204</v>
      </c>
    </row>
    <row spans="1:3" r="12">
      <c t="s" s="4" r="A12">
        <v>110</v>
      </c>
      <c t="n" s="6" r="B12">
        <v>-18352</v>
      </c>
      <c t="n" s="6" r="C12">
        <v>8458</v>
      </c>
    </row>
    <row spans="1:3" r="13">
      <c t="s" s="4" r="A13">
        <v>111</v>
      </c>
      <c t="n" s="6" r="B13">
        <v>28619</v>
      </c>
      <c t="n" s="6" r="C13">
        <v>34279</v>
      </c>
    </row>
    <row spans="1:3" r="14">
      <c t="s" s="4" r="A14">
        <v>112</v>
      </c>
      <c t="n" s="6" r="B14">
        <v>-1780</v>
      </c>
      <c t="n" s="6" r="C14">
        <v>-846</v>
      </c>
    </row>
    <row spans="1:3" r="15">
      <c t="s" s="4" r="A15">
        <v>113</v>
      </c>
      <c t="n" s="7" r="B15">
        <v>30399</v>
      </c>
      <c t="n" s="7" r="C15">
        <v>35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31</v>
      </c>
    </row>
    <row spans="1:3" r="3">
      <c t="s" s="3" r="A3">
        <v>115</v>
      </c>
    </row>
    <row spans="1:3" r="4">
      <c t="s" s="4" r="A4">
        <v>94</v>
      </c>
      <c t="n" s="7" r="B4">
        <v>46971</v>
      </c>
      <c t="n" s="7" r="C4">
        <v>25821</v>
      </c>
    </row>
    <row spans="1:3" r="5">
      <c t="s" s="3" r="A5">
        <v>116</v>
      </c>
    </row>
    <row spans="1:3" r="6">
      <c t="s" s="4" r="A6">
        <v>117</v>
      </c>
      <c t="n" s="6" r="B6">
        <v>25126</v>
      </c>
      <c t="n" s="6" r="C6">
        <v>21404</v>
      </c>
    </row>
    <row spans="1:3" r="7">
      <c t="s" s="4" r="A7">
        <v>82</v>
      </c>
      <c t="n" s="6" r="B7">
        <v>8691</v>
      </c>
      <c t="n" s="6" r="C7">
        <v>12951</v>
      </c>
    </row>
    <row spans="1:3" r="8">
      <c t="s" s="4" r="A8">
        <v>83</v>
      </c>
      <c t="n" s="6" r="B8">
        <v>6186</v>
      </c>
      <c t="n" s="6" r="C8">
        <v>11096</v>
      </c>
    </row>
    <row spans="1:3" r="9">
      <c t="s" s="4" r="A9">
        <v>118</v>
      </c>
      <c t="n" s="6" r="B9">
        <v>9466</v>
      </c>
      <c t="n" s="6" r="C9">
        <v>-3406</v>
      </c>
    </row>
    <row spans="1:3" r="10">
      <c t="s" s="4" r="A10">
        <v>119</v>
      </c>
      <c t="n" s="6" r="B10">
        <v>11973</v>
      </c>
      <c t="n" s="6" r="C10">
        <v>9624</v>
      </c>
    </row>
    <row spans="1:3" r="11">
      <c t="s" s="3" r="A11">
        <v>120</v>
      </c>
    </row>
    <row spans="1:3" r="12">
      <c t="s" s="4" r="A12">
        <v>121</v>
      </c>
      <c t="n" s="6" r="B12">
        <v>547154</v>
      </c>
      <c t="n" s="6" r="C12">
        <v>478330</v>
      </c>
    </row>
    <row spans="1:3" r="13">
      <c t="s" s="4" r="A13">
        <v>122</v>
      </c>
      <c t="n" s="6" r="B13">
        <v>-73238</v>
      </c>
      <c t="n" s="6" r="C13">
        <v>-20309</v>
      </c>
    </row>
    <row spans="1:3" r="14">
      <c t="s" s="4" r="A14">
        <v>123</v>
      </c>
      <c t="n" s="6" r="B14">
        <v>-32032</v>
      </c>
      <c t="n" s="6" r="C14">
        <v>-6319</v>
      </c>
    </row>
    <row spans="1:3" r="15">
      <c t="s" s="4" r="A15">
        <v>124</v>
      </c>
      <c t="n" s="6" r="B15">
        <v>-11619</v>
      </c>
      <c t="n" s="6" r="C15">
        <v>-9252</v>
      </c>
    </row>
    <row spans="1:3" r="16">
      <c t="s" s="4" r="A16">
        <v>125</v>
      </c>
      <c t="n" s="6" r="B16">
        <v>-238127</v>
      </c>
      <c t="n" s="6" r="C16">
        <v>-206030</v>
      </c>
    </row>
    <row spans="1:3" r="17">
      <c t="s" s="4" r="A17">
        <v>42</v>
      </c>
      <c t="n" s="6" r="B17">
        <v>-6928</v>
      </c>
      <c t="n" s="6" r="C17">
        <v>1371</v>
      </c>
    </row>
    <row spans="1:3" r="18">
      <c t="s" s="4" r="A18">
        <v>126</v>
      </c>
      <c t="n" s="6" r="B18">
        <v>293623</v>
      </c>
      <c t="n" s="6" r="C18">
        <v>315281</v>
      </c>
    </row>
    <row spans="1:3" r="19">
      <c t="s" s="3" r="A19">
        <v>127</v>
      </c>
    </row>
    <row spans="1:3" r="20">
      <c t="s" s="4" r="A20">
        <v>128</v>
      </c>
      <c t="n" s="6" r="B20">
        <v>-31218</v>
      </c>
      <c t="n" s="6" r="C20">
        <v>-31151</v>
      </c>
    </row>
    <row spans="1:3" r="21">
      <c t="s" s="4" r="A21">
        <v>42</v>
      </c>
      <c t="n" s="6" r="B21">
        <v>3626</v>
      </c>
      <c t="n" s="6" r="C21">
        <v>-1960</v>
      </c>
    </row>
    <row spans="1:3" r="22">
      <c t="s" s="4" r="A22">
        <v>129</v>
      </c>
      <c t="n" s="6" r="B22">
        <v>-27592</v>
      </c>
      <c t="n" s="6" r="C22">
        <v>-33111</v>
      </c>
    </row>
    <row spans="1:3" r="23">
      <c t="s" s="3" r="A23">
        <v>130</v>
      </c>
    </row>
    <row spans="1:3" r="24">
      <c t="s" s="4" r="A24">
        <v>131</v>
      </c>
      <c t="n" s="6" r="B24">
        <v>-75526</v>
      </c>
      <c t="n" s="6" r="C24">
        <v>-20325</v>
      </c>
    </row>
    <row spans="1:3" r="25">
      <c t="s" s="4" r="A25">
        <v>132</v>
      </c>
      <c t="n" s="6" r="B25">
        <v>-33710</v>
      </c>
      <c t="n" s="6" r="C25">
        <v>-26507</v>
      </c>
    </row>
    <row spans="1:3" r="26">
      <c t="s" s="4" r="A26">
        <v>133</v>
      </c>
      <c t="n" s="6" r="B26">
        <v>8153</v>
      </c>
      <c t="n" s="6" r="C26">
        <v>14023</v>
      </c>
    </row>
    <row spans="1:3" r="27">
      <c t="s" s="4" r="A27">
        <v>134</v>
      </c>
      <c t="n" s="6" r="B27">
        <v>6056</v>
      </c>
      <c t="n" s="6" r="C27">
        <v>3440</v>
      </c>
    </row>
    <row spans="1:3" r="28">
      <c t="s" s="4" r="A28">
        <v>135</v>
      </c>
      <c t="n" s="6" r="B28">
        <v>-57406</v>
      </c>
      <c t="n" s="6" r="C28">
        <v>-53470</v>
      </c>
    </row>
    <row spans="1:3" r="29">
      <c t="s" s="4" r="A29">
        <v>136</v>
      </c>
      <c t="n" s="6" r="B29">
        <v>762</v>
      </c>
      <c t="n" s="6" r="C29">
        <v>350</v>
      </c>
    </row>
    <row spans="1:3" r="30">
      <c t="s" s="4" r="A30">
        <v>137</v>
      </c>
      <c t="n" s="6" r="B30">
        <v>-151671</v>
      </c>
      <c t="n" s="6" r="C30">
        <v>-82489</v>
      </c>
    </row>
    <row spans="1:3" r="31">
      <c t="s" s="4" r="A31">
        <v>138</v>
      </c>
      <c t="n" s="6" r="B31">
        <v>4770</v>
      </c>
      <c t="n" s="6" r="C31">
        <v>-11451</v>
      </c>
    </row>
    <row spans="1:3" r="32">
      <c t="s" s="4" r="A32">
        <v>139</v>
      </c>
      <c t="n" s="6" r="B32">
        <v>119130</v>
      </c>
      <c t="n" s="6" r="C32">
        <v>188230</v>
      </c>
    </row>
    <row spans="1:3" r="33">
      <c t="s" s="4" r="A33">
        <v>140</v>
      </c>
      <c t="n" s="6" r="B33">
        <v>976750</v>
      </c>
      <c t="n" s="6" r="C33">
        <v>893167</v>
      </c>
    </row>
    <row spans="1:3" r="34">
      <c t="s" s="4" r="A34">
        <v>141</v>
      </c>
      <c t="n" s="6" r="B34">
        <v>1095880</v>
      </c>
      <c t="n" s="6" r="C34">
        <v>1081397</v>
      </c>
    </row>
    <row spans="1:3" r="35">
      <c t="s" s="3" r="A35">
        <v>142</v>
      </c>
    </row>
    <row spans="1:3" r="36">
      <c t="s" s="4" r="A36">
        <v>143</v>
      </c>
      <c t="n" s="6" r="B36">
        <v>31066</v>
      </c>
      <c t="n" s="6" r="C36">
        <v>30940</v>
      </c>
    </row>
    <row spans="1:3" r="37">
      <c t="s" s="4" r="A37">
        <v>144</v>
      </c>
      <c t="n" s="7" r="B37">
        <v>34332</v>
      </c>
      <c t="n" s="7" r="C37">
        <v>282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Earnings Per Share</vt:lpstr>
      <vt:lpstr>Other Comprehensive Earnings (L</vt:lpstr>
      <vt:lpstr>Financial Instruments</vt:lpstr>
      <vt:lpstr>Income Taxes</vt:lpstr>
      <vt:lpstr>Fair Value of Financial Instrum</vt:lpstr>
      <vt:lpstr>Pension and Postretirement Bene</vt:lpstr>
      <vt:lpstr>Derivative Financial Instrument</vt:lpstr>
      <vt:lpstr>Segment Reporting</vt:lpstr>
      <vt:lpstr>Earnings Per Share (Tables)</vt:lpstr>
      <vt:lpstr>Other Comprehensive Earnings 17</vt:lpstr>
      <vt:lpstr>Financial Instruments (Tables)</vt:lpstr>
      <vt:lpstr>Fair Value of Financial Instr19</vt:lpstr>
      <vt:lpstr>Pension and Postretirement Be20</vt:lpstr>
      <vt:lpstr>Derivative Financial Instrume21</vt:lpstr>
      <vt:lpstr>Segment Reporting (Tables)</vt:lpstr>
      <vt:lpstr>Earnings Per Share (Details)</vt:lpstr>
      <vt:lpstr>Other Comprehensive Earnings 24</vt:lpstr>
      <vt:lpstr>Other Comprehensive Earnings 25</vt:lpstr>
      <vt:lpstr>Other Comprehensive Earnings 26</vt:lpstr>
      <vt:lpstr>Financial Instruments (Details)</vt:lpstr>
      <vt:lpstr>Income Taxes (Details)</vt:lpstr>
      <vt:lpstr>Fair Value of Financial Instr29</vt:lpstr>
      <vt:lpstr>Fair Value of Financial Instr30</vt:lpstr>
      <vt:lpstr>Pension and Postretirement Be31</vt:lpstr>
      <vt:lpstr>Derivative Financial Instrume32</vt:lpstr>
      <vt:lpstr>Derivative Financial Instrume33</vt:lpstr>
      <vt:lpstr>Derivative Financial Instrume34</vt:lpstr>
      <vt:lpstr>Derivative Financial Instrume35</vt:lpstr>
      <vt:lpstr>Segment Reporting, Net revenues</vt:lpstr>
      <vt:lpstr>Segment Reporting, Total assets</vt:lpstr>
      <vt:lpstr>Segment Reporting, Internationa</vt:lpstr>
      <vt:lpstr>Segment Reporting, Revenue by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37:23Z</dcterms:created>
  <dcterms:modified xmlns:dcterms="http://purl.org/dc/terms/" xmlns:xsi="http://www.w3.org/2001/XMLSchema-instance" xsi:type="dcterms:W3CDTF">2016-05-04T17:37:23Z</dcterms:modified>
  <dc:title xmlns:dc="http://purl.org/dc/elements/1.1/">Untitled</dc:title>
  <dc:description xmlns:dc="http://purl.org/dc/elements/1.1/"/>
  <dc:subject xmlns:dc="http://purl.org/dc/elements/1.1/"/>
  <cp:keywords/>
  <cp:category/>
</cp:coreProperties>
</file>